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ckground and Basis of Present" sheetId="11" state="visible" r:id="rId11"/>
    <sheet xmlns:r="http://schemas.openxmlformats.org/officeDocument/2006/relationships" name="Discontinued Operations" sheetId="12" state="visible" r:id="rId12"/>
    <sheet xmlns:r="http://schemas.openxmlformats.org/officeDocument/2006/relationships" name="Goodwill" sheetId="13" state="visible" r:id="rId13"/>
    <sheet xmlns:r="http://schemas.openxmlformats.org/officeDocument/2006/relationships" name="Revenue From Contracts With Cus" sheetId="14" state="visible" r:id="rId14"/>
    <sheet xmlns:r="http://schemas.openxmlformats.org/officeDocument/2006/relationships" name="Supplemental Financial Statemen" sheetId="15" state="visible" r:id="rId15"/>
    <sheet xmlns:r="http://schemas.openxmlformats.org/officeDocument/2006/relationships" name="Financing" sheetId="16" state="visible" r:id="rId16"/>
    <sheet xmlns:r="http://schemas.openxmlformats.org/officeDocument/2006/relationships" name="Fair Value Measurements" sheetId="17" state="visible" r:id="rId17"/>
    <sheet xmlns:r="http://schemas.openxmlformats.org/officeDocument/2006/relationships" name="Segments and Geographic Informa" sheetId="18" state="visible" r:id="rId18"/>
    <sheet xmlns:r="http://schemas.openxmlformats.org/officeDocument/2006/relationships" name="Restructuring Costs (Credits), " sheetId="19" state="visible" r:id="rId19"/>
    <sheet xmlns:r="http://schemas.openxmlformats.org/officeDocument/2006/relationships" name="Series A Convertible Preferred " sheetId="20" state="visible" r:id="rId20"/>
    <sheet xmlns:r="http://schemas.openxmlformats.org/officeDocument/2006/relationships" name="Stockholders' Equity" sheetId="21" state="visible" r:id="rId21"/>
    <sheet xmlns:r="http://schemas.openxmlformats.org/officeDocument/2006/relationships" name="Background and Basis of Prese_2" sheetId="22" state="visible" r:id="rId22"/>
    <sheet xmlns:r="http://schemas.openxmlformats.org/officeDocument/2006/relationships" name="Background and Basis of Prese_3" sheetId="23" state="visible" r:id="rId23"/>
    <sheet xmlns:r="http://schemas.openxmlformats.org/officeDocument/2006/relationships" name="Discontinued Operations (Tables" sheetId="24" state="visible" r:id="rId24"/>
    <sheet xmlns:r="http://schemas.openxmlformats.org/officeDocument/2006/relationships" name="Goodwill (Tables)" sheetId="25" state="visible" r:id="rId25"/>
    <sheet xmlns:r="http://schemas.openxmlformats.org/officeDocument/2006/relationships" name="Revenue From Contracts With C_2" sheetId="26" state="visible" r:id="rId26"/>
    <sheet xmlns:r="http://schemas.openxmlformats.org/officeDocument/2006/relationships" name="Supplemental Financial Statem_2" sheetId="27" state="visible" r:id="rId27"/>
    <sheet xmlns:r="http://schemas.openxmlformats.org/officeDocument/2006/relationships" name="Financing (Tables)" sheetId="28" state="visible" r:id="rId28"/>
    <sheet xmlns:r="http://schemas.openxmlformats.org/officeDocument/2006/relationships" name="Fair Value Measurements (Tables" sheetId="29" state="visible" r:id="rId29"/>
    <sheet xmlns:r="http://schemas.openxmlformats.org/officeDocument/2006/relationships" name="Segments and Geographic Infor_2" sheetId="30" state="visible" r:id="rId30"/>
    <sheet xmlns:r="http://schemas.openxmlformats.org/officeDocument/2006/relationships" name="Restructuring Costs (Credits)_2" sheetId="31" state="visible" r:id="rId31"/>
    <sheet xmlns:r="http://schemas.openxmlformats.org/officeDocument/2006/relationships" name="Stockholders' Equity (Tables)" sheetId="32" state="visible" r:id="rId32"/>
    <sheet xmlns:r="http://schemas.openxmlformats.org/officeDocument/2006/relationships" name="Background and Basis of Prese_4" sheetId="33" state="visible" r:id="rId33"/>
    <sheet xmlns:r="http://schemas.openxmlformats.org/officeDocument/2006/relationships" name="Background and Basis of Prese_5" sheetId="34" state="visible" r:id="rId34"/>
    <sheet xmlns:r="http://schemas.openxmlformats.org/officeDocument/2006/relationships" name="Background and Basis of Prese_6" sheetId="35" state="visible" r:id="rId35"/>
    <sheet xmlns:r="http://schemas.openxmlformats.org/officeDocument/2006/relationships" name="Discontinued Operations - Addit" sheetId="36" state="visible" r:id="rId36"/>
    <sheet xmlns:r="http://schemas.openxmlformats.org/officeDocument/2006/relationships" name="Discontinued Operations - Summa" sheetId="37" state="visible" r:id="rId37"/>
    <sheet xmlns:r="http://schemas.openxmlformats.org/officeDocument/2006/relationships" name="Discontinued Operations - Sum_2" sheetId="38" state="visible" r:id="rId38"/>
    <sheet xmlns:r="http://schemas.openxmlformats.org/officeDocument/2006/relationships" name="Discontinued Operations - Sum_3" sheetId="39" state="visible" r:id="rId39"/>
    <sheet xmlns:r="http://schemas.openxmlformats.org/officeDocument/2006/relationships" name="Discontinued Operations - Sum_4" sheetId="40" state="visible" r:id="rId40"/>
    <sheet xmlns:r="http://schemas.openxmlformats.org/officeDocument/2006/relationships" name="Discontinued Operations - Disco" sheetId="41" state="visible" r:id="rId41"/>
    <sheet xmlns:r="http://schemas.openxmlformats.org/officeDocument/2006/relationships" name="Goodwill - Goodwill by Reportab"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Supplemental Financial Statem_3" sheetId="46" state="visible" r:id="rId46"/>
    <sheet xmlns:r="http://schemas.openxmlformats.org/officeDocument/2006/relationships" name="Supplemental Financial Statem_4" sheetId="47" state="visible" r:id="rId47"/>
    <sheet xmlns:r="http://schemas.openxmlformats.org/officeDocument/2006/relationships" name="Supplemental Financial Statem_5" sheetId="48" state="visible" r:id="rId48"/>
    <sheet xmlns:r="http://schemas.openxmlformats.org/officeDocument/2006/relationships" name="Supplemental Financial Statem_6" sheetId="49" state="visible" r:id="rId49"/>
    <sheet xmlns:r="http://schemas.openxmlformats.org/officeDocument/2006/relationships" name="Supplemental Financial Statem_7" sheetId="50" state="visible" r:id="rId50"/>
    <sheet xmlns:r="http://schemas.openxmlformats.org/officeDocument/2006/relationships" name="Supplemental Financial Statem_8" sheetId="51" state="visible" r:id="rId51"/>
    <sheet xmlns:r="http://schemas.openxmlformats.org/officeDocument/2006/relationships" name="Financing - Summary of Debt (De" sheetId="52" state="visible" r:id="rId52"/>
    <sheet xmlns:r="http://schemas.openxmlformats.org/officeDocument/2006/relationships" name="Financing - Summary of Debt (Pa" sheetId="53" state="visible" r:id="rId53"/>
    <sheet xmlns:r="http://schemas.openxmlformats.org/officeDocument/2006/relationships" name="Financing - Additional Informat" sheetId="54" state="visible" r:id="rId54"/>
    <sheet xmlns:r="http://schemas.openxmlformats.org/officeDocument/2006/relationships" name="Fair Value Measurements - Carry" sheetId="55" state="visible" r:id="rId55"/>
    <sheet xmlns:r="http://schemas.openxmlformats.org/officeDocument/2006/relationships" name="Segments and Geographic Infor_3" sheetId="56" state="visible" r:id="rId56"/>
    <sheet xmlns:r="http://schemas.openxmlformats.org/officeDocument/2006/relationships" name="Segments and Geographic Infor_4" sheetId="57" state="visible" r:id="rId57"/>
    <sheet xmlns:r="http://schemas.openxmlformats.org/officeDocument/2006/relationships" name="Segments and Geographic Infor_5" sheetId="58" state="visible" r:id="rId58"/>
    <sheet xmlns:r="http://schemas.openxmlformats.org/officeDocument/2006/relationships" name="Segments and Geographic Infor_6" sheetId="59" state="visible" r:id="rId59"/>
    <sheet xmlns:r="http://schemas.openxmlformats.org/officeDocument/2006/relationships" name="Restructuring Costs (Credits)_3" sheetId="60" state="visible" r:id="rId60"/>
    <sheet xmlns:r="http://schemas.openxmlformats.org/officeDocument/2006/relationships" name="Restructuring Costs (Credits)_4" sheetId="61" state="visible" r:id="rId61"/>
    <sheet xmlns:r="http://schemas.openxmlformats.org/officeDocument/2006/relationships" name="Restructuring Costs (Credits)_5" sheetId="62" state="visible" r:id="rId62"/>
    <sheet xmlns:r="http://schemas.openxmlformats.org/officeDocument/2006/relationships" name="Restructuring Costs (Credits)_6" sheetId="63" state="visible" r:id="rId63"/>
    <sheet xmlns:r="http://schemas.openxmlformats.org/officeDocument/2006/relationships" name="Series A Convertible Preferre_2"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Stockholders' Equity - Summar_2" sheetId="67" state="visible" r:id="rId67"/>
    <sheet xmlns:r="http://schemas.openxmlformats.org/officeDocument/2006/relationships" name="Stockholders' Equity - Summar_3"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_(&quot;€ &quot;#,##0_);_(&quot;€ &quot;(#,##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ommScope Holding Company, Inc.</t>
        </is>
      </c>
      <c r="C9" s="4" t="inlineStr">
        <is>
          <t xml:space="preserve"> </t>
        </is>
      </c>
    </row>
    <row r="10">
      <c r="A10" s="4" t="inlineStr">
        <is>
          <t>Entity Central Index Key</t>
        </is>
      </c>
      <c r="B10" s="4" t="inlineStr">
        <is>
          <t>0001517228</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12276658</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MM</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614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7-4332098</t>
        </is>
      </c>
      <c r="C24" s="4" t="inlineStr">
        <is>
          <t xml:space="preserve"> </t>
        </is>
      </c>
    </row>
    <row r="25">
      <c r="A25" s="4" t="inlineStr">
        <is>
          <t>Entity Address, Address Line One</t>
        </is>
      </c>
      <c r="B25" s="4" t="inlineStr">
        <is>
          <t>3642 E. US Highway 70</t>
        </is>
      </c>
      <c r="C25" s="4" t="inlineStr">
        <is>
          <t xml:space="preserve"> </t>
        </is>
      </c>
    </row>
    <row r="26">
      <c r="A26" s="4" t="inlineStr">
        <is>
          <t>Entity Address, City or Town</t>
        </is>
      </c>
      <c r="B26" s="4" t="inlineStr">
        <is>
          <t>Claremont</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8610</t>
        </is>
      </c>
      <c r="C28" s="4" t="inlineStr">
        <is>
          <t xml:space="preserve"> </t>
        </is>
      </c>
    </row>
    <row r="29">
      <c r="A29" s="4" t="inlineStr">
        <is>
          <t>City Area Code</t>
        </is>
      </c>
      <c r="B29" s="4" t="inlineStr">
        <is>
          <t>828</t>
        </is>
      </c>
      <c r="C29" s="4" t="inlineStr">
        <is>
          <t xml:space="preserve"> </t>
        </is>
      </c>
    </row>
    <row r="30">
      <c r="A30" s="4" t="inlineStr">
        <is>
          <t>Local Phone Number</t>
        </is>
      </c>
      <c r="B30" s="4" t="inlineStr">
        <is>
          <t>459-5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ckground and Basis of Presentation</t>
        </is>
      </c>
      <c r="B4" s="4" t="inlineStr">
        <is>
          <t>1. BACKGROUND AND BASIS OF PRESENTATION Background CommScope Holding Company, Inc., along with its direct and indirect subsidiaries (CommScope or the Company), is a global provider of infrastructure solutions for communication, data center and entertainment networks. The Company’s solutions for wired and wireless networks enable service providers, including cable, telephone and digital broadcast satellite operators and media programmers, to deliver media, voice, Internet Protocol (IP) data services and Wi-Fi to their subscribers and allow enterprises to experience constant wireless and wired connectivity across complex and varied networking environments. The Company’s solutions are complemented by services including technical support, systems design and integration. CommScope is a leader in digital video and IP television distribution systems, broadband access infrastructure platforms and equipment that delivers data and voice networks to homes. CommScope’s global leadership position is built upon innovative technology, broad solution offerings, high-quality and cost-effective customer solutions, and global manufacturing and distribution scale. On January 9, 2024, the Company completed the sale of its Home Networks (Home) segment and substantially all of the associated segment assets and liabilities (Home business) to Vantiva SA (Vantiva) pursuant to the Call Option Agreement entered into on October 2, 2023 and Purchase Agreement dated as of December 7, 2023. In the fourth quarter of 2023, the Company determined the sale of the Home business met the “held for sale” criteria and the “discontinued operations” criteria in accordance with accounting guidance. All prior period amounts in these condensed consolidated financial statements have been recast to reflect the discontinuation of the Home business. The discussions in these condensed consolidated financial statements relate solely to the Company’s continuing operations, unless otherwise noted. As a result, the Company is reporting financial performance based on the following remaining four operating segments, which excludes the Home business: Connectivity and Cable Solutions (CCS), Outdoor Wireless Networks (OWN), Networking, Intelligent Cellular and Security Solutions (NICS) and Access Network Solutions (ANS). See Note 2 for further discussion of the discontinued operations related to the Home business. 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As of January 1, 2024, management shifted certain product lines from the Company's CCS segment to its ANS segment to better align with how the businesses are being managed. All prior period amounts in these condensed consolidated financial statements have been recast to reflect these operating segment changes. The unaudited interim condensed consolidated financial statements have been prepared in accordance with generally accepted accounting principles (GAAP) in the United States (U.S.)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23 (the 2023 Annual Report). The significant accounting policies followed by the Company are set forth in Note 2 within the Company’s audited consolidated financial statements included in the 2023 Annual Report. There were no material changes in the Company’s significant accounting policies during the three months ended March 31, 2024 . Concentrations of Risk and Related Party Transactions No direct customer accounted for 10 % or more of the Company’s total net sales during the three months ended March 31, 2024 or 2023. As of March 31, 2024 , no direct customer accounted for 10 % or more of the Company’s accounts receivable.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March 31, 2024 , funds affiliated with Carlyle Partners VII S1 Holdings, L.P. (Carlyle) owned 100 % of the Company's Series A convertible preferred stock (the Convertible Preferred Stock), which was sold to Carlyle to fund a portion of the acquisition of ARRIS International plc (ARRIS) in 2019. See Note 10 for further discussion of the Convertible Preferred Stock. Other than transactions related to the Convertible Preferred Stock and the Company's continuing involvement with Vantiva discussed in Note 2, there were no material related party transactions for the three months ended March 31, 2024 . Commitments and Contingencies 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on the Condensed Consolidated Balance Sheets:
Three Months Ended
March 31,
2024 2023
Product warranty accrual, beginning of period $ 27.4 $ 33.7
Provision for warranty claims 6.8 5.0
Warranty claims paid ( 6.6 ) ( 4.4 )
Product warranty accrual, end of period $ 27.6 $ 34.3 Third-Party Guarantees The Company was contingently liable under open standby letters of credit issued by its banks to support performance obligations of a third-party contractor that totaled $ 35.9 million as of March 31, 2024. These amounts represent an estimate of the maximum amounts the Company would expect to incur upon the contractual non-performance of the third-party contractor, but the Company also has cross-indemnities in place that may enable it to recover amounts in the event of non-performance by the third-party contractor. The Company believes the likelihood of having to perform under these guarantees is remote. There were no material amounts recorded in the condensed consolidated financial statements related to third-party guarantee agreements for the three months ended March 31, 2024 or 2023 or as of March 31, 2024 or December 31, 2023. As of March 31, 2024, these instruments reduced the available borrowings under the Company's senior secured asset-based revolving credit facility (the Revolving Credit Facility). Non-cancellable Purchase Obligations In the third quarter of 2023, the Company entered into a long-term supply contract with a third party to secure the supply of certain raw materials. Under the terms of the contract, the Company will make advance payments through 2026 totaling $ 120.0 million (undiscounted) and based on meeting certain minimum purchase requirements through 2031, such advance payments will be credited and applied to future orders on a quarterly basis beginning in 2027 through 2031. Advance payments of $ 30.0 million are capitalized as other noncurrent assets in the Condensed Consolidated Balance Sheets as of March 31, 2024 and December 31, 2023. The Company committed to purchases of raw materials under this agreement that began in 2023, growing to a level of approximately $ 137 million per year by 2026 and continuing through 2032. Legal Proceedings The Company is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or royalties, stop offering the relevant products and/or cease other activities. The Company may also be called upon to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through settlement or trial, could be material and may vary significantly from the Company’s estimates. From time to time, the Company may also be involved as a plaintiff in certain intellectual property claims. Gain contingencies, if any, are recognized when they are realized. The Company is also either a plaintiff or a defendant in certain other pending legal matters in the normal course of business. Management believes none of these other pending legal matters will have a material adverse effect on the Company’s business or financial condition upon final dispos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Asset Impairments Goodwill Goodwill is tested for impairment annually or at other times if events have occurred or circumstances exist that indicate the carrying value of the reporting unit may exceed its fair value. As of January 1, 2024, the Company assessed goodwill for impairment due to a change in the composition of reporting units as a result of the new segment structure and certain other intrasegment realignments. The Company performed impairment testing immediately before and after the change and determined that no goodwill impairment existed. See Note 3 for further discussion. There were no goodwill impairments identified during the three months ended March 31, 2024 or 2023. The Company’s ANS and Building and Data Center Connectivity (BDCC) reporting units failed the annual goodwill impairment test, and partial impairments were recorded as of October 1, 2023. The BDCC reporting unit is in the CCS reportable segment. As a result of the new segment structure and certain other intrasegment realignments, as of January 1, 2024, the BDCC and Network Cable and Connectivity (NCC) reporting units are being referred to as Enterprise and Broadband, respectively, which are both in the CCS reportable segment. Considering the low headroom going forward for each of the ANS and Enterprise reporting units, there is a risk for future impairment in the event of declines in general economic, market or business conditions or any significant unfavorable change in the forecasted cash flows, weighted average cost of capital or growth rates. If current and long-term projections for the ANS and Enterprise reporting units are not realized or decrease materially, the Company may be required to recognize additional goodwill impairment charges, and these charges could be material to the Company's results of operations. Long-lived Assets Long-lived assets, which include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There were no definite-lived intangible or other long-lived asset impairments identified during the three months ended March 31, 2024 or 2023 , other than certain assets impaired as a result of restructuring actions. Income Taxes For the three months ended March 31, 2024, the Company recognized income tax expense of $ 99.8 million on a pretax loss of $ 162.3 million. The Company's tax expense for the three months ended March 31, 2024, was unfavorably impacted by additional valuation allowance related to current year federal and state interest limitation carryforwards and U.S. anti-deferral provisions, partially offset by tax benefits related to federal tax credits. For the three months ended March 31, 2023 , the Company recognized an income tax benefit of $ 4.0 million on pretax income of $ 25.8 million. The Company’s tax benefit was primarily due to a reduction in tax expense of $ 8.3 million related to the release of various uncertain tax positions, partially offset by the unfavorable impacts of U.S. anti-deferral provisions and non-creditable withholding taxes. Earnings (Loss) Per Share Basic earnings (loss) per share (EPS) from continuing operations is computed by dividing income (loss) from continuing operations, less any dividends and deemed dividends related to the Convertible Preferred Stock, by the weighted average number of common shares outstanding during the period. The numerator in diluted EPS from continuing operations is based on the basic EPS from continuing operations numerator, adjusted to add back any dividends and deemed dividends related to the Convertible Preferred Stock, subject to antidilution requirements. The denominator used in diluted EPS from continuing operations is based on the basic EPS computation plus the effect of potentially dilutive common shares related to the Convertible Preferred Stock and equity-based compensation plans, subject to antidilution requirements. Basic EPS from discontinued operations is computed by dividing loss from discontinued operations, net of income taxes by the weighted average number of common shares outstanding during the period. The numerator in diluted EPS from discontinued operations is based on the basic EPS from discontinued operations numerator. The denominator used in diluted EPS from discontinued operations is based on the basic EPS computation plus the effect of potentially dilutive common shares related to the Convertible Preferred Stock and equity-based compensation plans, subject to antidilution requirements. For the three months ended March 31, 2024 and 2023 , 18.0 million and 12.2 million shares, respectively, of outstanding equity-based compensation awards were not included in the computation of diluted EPS because the effect was antidilutive or the performance conditions were not met. Of those amounts, for the three months ended March 31, 2024 , 1.4 million would have been considered dilutive if the Company had not been in a loss from continuing operations position. For the three months ended March 31, 2024 and 2023 , 42.3 million and 40.0 million, respectively, of as-if converted shares related to the Convertible Preferred Stock were excluded from the diluted share count because they were antidilutive. The following table presents the basis for the EPS computations (in millions, except per share data):
Three Months Ended
March 31,
2024 2023
Numerator:
Income (loss) from continuing operations $ ( 262.1 ) $ 29.8
Loss from discontinued operations, net of tax ( 97.1 ) ( 26.4 )
Net income (loss) $ ( 359.2 ) $ 3.4
Dividends on Series A convertible preferred stock ( 16.0 ) ( 15.1 )
Net loss attributable to common stockholders $ ( 375.2 ) $ ( 11.7 )
Denominator:
Weighted average common shares outstanding – basic 212.3 208.9
Dilutive effect of as-if converted Series A convertible preferred stock — —
Dilutive effect of equity-based awards — 3.2
Weighted average common shares outstanding – diluted 212.3 212.1
Basic:
Earnings (loss) from continuing operations per share $ ( 1.31 ) $ 0.07
Loss from discontinued operations per share ( 0.46 ) ( 0.13 )
Loss per share $ ( 1.77 ) $ ( 0.06 )
Diluted:
Earnings (loss) from continuing operations per share $ ( 1.31 ) $ 0.07
Loss from discontinued operations per share ( 0.46 ) ( 0.12 )
Loss per share $ ( 1.77 ) $ ( 0.05 ) Recent Accounting Pronouncements Adopted During the Three Months Ended March 31, 2024 On January 1, 2024, the Company adopted the rollforward disclosure requirement of Accounting Standards Update (ASU) No. 2022-04, Liabilities—Supplier Finance Programs (Subtopic 405-50): Disclosure of Supplier Finance Program Obligations . The new guidance improves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effect on an entity's financial statements. The requirement to disclose rollforward information was effective prospectively for the Company as of January 1, 2024. The impact of adopting this new guidance was not material to the condensed consolidated financial statements and related disclosure. Issued but Not Adopted In December 2023, the Financial Accounting Standards Board (FASB) issued ASU No. 2023-09, Income Taxes (Topic 740): Improvements to Income Tax Disclosures . The new guidance is expected to improve income tax disclosures primarily related to the rate reconciliation and income taxes paid information by requiring 1) consistent categories and greater disaggregation of information in the rate reconciliation and 2) income taxes paid to be disaggregated by jurisdiction. The guidance is effective for the Company on a prospective basis, although retrospective application is permitted, as of January 1, 2025 for the annual period. Early adoption is permitted. The Company is currently evaluating the impact of the new guidance on the condensed consolidated financial statements. In November 2023, the FASB issued ASU No. 2023-07, Segment Reporting (Topic 280): Improvements to Reportable Segment Disclosures. The new guidance is expected to improve reportable segment disclosure requirements primarily through enhanced disclosures for significant segment expenses. The guidance is effective for the Company on a retrospective basis as of January 1, 2024 for the annual period and January 1, 2025 for the interim periods. Early adoption is permitted. The Company is currently evaluating the impact of the new guidance on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On January 9, 2024, the Company completed the sale of the Home business to Vantiva pursuant to the Call Option Agreement entered into on October 2, 2023 and the Purchase Agreement dated as of December 7, 2023, in exchange for (i) 134,704,669 shares of Vantiva common stock representing a 24.73 % equity stake in Vantiva (determined on a fully diluted basis), (ii) $ 250,465 in cash (in addition to cash paid in exchange for the cash on the Home business companies’ balance sheets) and (iii) an earn-out of up to $ 100 million in the aggregate. The earn-out payments are contingent upon Vantiva achieving adjusted EBITDA equal to or greater than € 400 million for one or more of Vantiva’s first five fiscal years following the closing of the transaction. The earn-out payment with respect to any fiscal year will be subject to an additional annual cap, the amount of which will depend on certain elections made by the Company following Vantiva reaching the € 400 million adjusted EBITDA threshold for the first time, and on Vantiva’s maintenance of certain liquidity levels (after giving effect to such payment). In the fourth quarter of 2023, the Home business qualified as “held for sale” per ASC 360-10 and was classified as a discontinued operation per ASC 205-20, as the Company determined, qualitatively and quantitatively, that this transaction represents a strategic shift that has or will have a major effect on the Company’s operations and financial results. As such, activity directly attributable to the Home business has been removed from continuing operations and presented in loss from discontinued operations, net of income taxes, on the Condensed Consolidated Statements of Operations for all periods presented. In addition, all assets and liabilities of the Home business were classified as assets and liabilities held for sale on the Consolidated Balance Sheets as of December 31, 2023, and in connection with the “held for sale” classification, the Company recognized a loss on classification as held for sale of $ 177.0 million in the fourth quarter of 2023. Upon the closing of the transaction on January 9, 2024, the Company recognized an additional loss of $ 69.8 million, which was included in loss from of discontinued operations, net of income taxes, on the Condensed Consolidated Statements of Operations for the three months ended March 31, 2024. In conjunction with the closing of the transaction, the Company entered into a transition service agreement (TSA) with Vantiva (Vantiva TSA), whereby the Company provides and receives certain post-closing support on a transitional basis which are included in continuing operations in transition service agreement income. The terms of the Vantiva TSA vary based on the services provided thereunder, with the longest such term having a duration of sixteen months. The Vantiva TSA provides options to extend services for up to two renewal terms of three months each. Following the closing of the transaction, the Company also entered into a Supply Agreement with Vantiva (Vantiva Supply Agreement), whereby the Company sells certain retained inventory at cost, or market price if below cost, for a period of two years. The Company’s investment in Vantiva is accounted for using the equity method of accounting, and the carrying value of the investment is included in other noncurrent assets in the Condensed Consolidated Balance Sheet. The Company's proportionate share of income or loss on the equity investment will be recorded in discontinued operations in the Condensed Consolidated Statements of Operations on a one-quarter lag basis. As such, no income or loss on the equity investment in Vantiva was recorded in the first quarter of 2024. The investment in the ordinary shares is subject to a lock-up period, until the earlier of eighteen months, or the occurrence of a change of control or the entry into an agreement that would result in a change of control, following closing. The following table presents the summarized components of loss from discontinued operations, net of income taxes:
Three Months Ended
March 31,
2024 2023
Net sales $ 10.7 $ 337.1
Cost of sales (1) 23.7 275.5
Gross profit (loss) ( 13.0 ) 61.6
Operating expenses:
Selling, general and administrative 11.6 31.5
Research and development 0.2 27.9
Amortization of purchased intangible assets 6.4 25.8
Restructuring costs, net — 7.0
Total operating expenses 18.2 92.2
Operating loss ( 31.2 ) ( 30.6 )
Other income, net — 0.4
Loss from operations of discontinued Home business before income taxes ( 31.2 ) ( 30.2 )
Loss on disposal of Home business before income taxes ( 48.3 ) —
Income tax (expense) benefit ( 17.6 ) 3.8
Loss from discontinued operations, net of income taxes $ ( 97.1 ) $ ( 26.4 ) (1) Cost of sales includes a charge of $ 19.5 million for excess and obsolete inventory related to the Home business during the three months ended March 31, 2024. The following table presents balance sheet information for assets and liabilities held for sale:
December 31,
Accounts receivable, net $ 253.6
Inventories, net 118.4
Prepaid expenses and other 23.9
Other assets 59.7
Total current assets 455.6
Loss on classification of held for sale ( 177.0 )
Total current assets held for sale $ 278.6
Accounts payable $ 192.5
Accrued and other liabilities 101.7
Other liabilities 13.0
Total current liabilities held for sale $ 307.2 The following table presents the details of the loss on disposal of Home business:
January 9, 2024
Consideration received (net of cash acquired):
Fair value of shares issued to seller $ 17.0
Total disposal consideration 17.0
Carrying value of net assets sold ( 37.9 )
Loss on disposal of Home business before income taxes ( 20.9 )
Reclassification of foreign currency translation ( 27.4 )
Loss on disposal of Home business before income taxes ( 48.3 )
Income tax expense ( 21.5 )
Loss on disposal of Home business, net of income taxes $ ( 69.8 ) The cash flows related to discontinued operations have not been segregated in the Condensed Consolidated Statements of Cash Flows, and accordingly, they include the results from continuing and discontinued operations. The following table summarizes significant non-cash operating items of the discontinued operations included in the Condensed Consolidated Statements of Cash Flows:
Three Months Ended
March 31,
2024 2023
Loss on disposal of Home business $ 48.3 $ —
Depreciation and amortization 6.4 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3. GOODWILL The following table presents the activity in goodwill by reportable segment:
December 31, 2023 Activity March 31, 2024
Goodwill Accumulated Impairment Losses Total Foreign Exchange and Other Goodwill Accumulated Impairment Losses Total
CCS $ 2,291.0 $ ( 150.6 ) $ 2,140.4 $ ( 10.0 ) $ 2,281.0 $ ( 150.6 ) $ 2,130.4
OWN 662.7 ( 159.5 ) 503.2 ( 2.4 ) 660.3 ( 159.5 ) 500.8
NICS 650.6 ( 41.2 ) 609.4 ( 1.4 ) 649.2 ( 41.2 ) 608.0
ANS 1,995.4 ( 1,734.0 ) 261.4 ( 0.2 ) 1,995.2 ( 1,734.0 ) 261.2
Total $ 5,599.7 $ ( 2,085.3 ) $ 3,514.4 $ ( 14.0 ) $ 5,585.7 $ ( 2,085.3 ) $ 3,500.4 Goodwill at December 31, 2023 reflects the reorganization of the Company's segment structure, as disclosed in Note 1. As a result of the new segment structure and certain other intrasegment realignments, as of January 1, 2024, the Company assessed goodwill for impairment due to changes in the composition of certain reporting units. The Company performed impairment testing immediately before the change and after the change once goodwill was reallocated and determined that no goodwill impairment exi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REVENUE FROM CONTRACTS WITH CUSTOMERS Disaggregated Net Sales See Note 8 for the presentation of net sales by segment and geographic region. Allowance for Doubtful Accounts
Three Months Ended
March 31,
2024 2023
Allowance for doubtful accounts, beginning of period $ 32.2 $ 50.1
Provision (benefit) 0.3 ( 0.5 )
Write-offs ( 2.1 ) ( 0.2 )
Foreign exchange and other ( 0.4 ) 0.2
Allowance for doubtful accounts, end of period $ 30.0 $ 49.6 Customer Contract Balances The following table provides the balance sheet location and amounts of contract assets, or unbilled accounts receivable, and contract liabilities, or deferred revenue, from contracts with customers:
Contract Balance Type Balance Sheet Location March 31, December 31, 2023
Unbilled accounts receivable Accounts receivable, net of allowance for doubtful accounts $ 22.5 $ 16.8
Deferred revenue - current Accrued and other liabilities $ 111.1 $ 85.4
Deferred revenue - noncurrent Other noncurrent liabilities 71.1 70.6
Total contract liabilities $ 182.2 $ 156.0 There were no material changes to contract asset balances for the three months ended March 31, 2024 as a result of changes in estimates or impairments. The change in the contract liability balance from December 31, 2023 to March 31, 2024 was primarily due to upfront support billings to be recognized over the support term. During the three months ended March 31, 2024 , the Company recognized $ 30.1 million of revenue related to contract liabilities recorded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5. SUPPLEMENTAL FINANCIAL STATEMENT INFORMATION Accounts Receivable
March 31, December 31,
Accounts receivable - trade $ 854.2 $ 826.9
Accounts receivable - other 12.7 20.5
Allowance for doubtful accounts ( 30.0 ) ( 32.2 )
Total accounts receivable, net $ 836.9 $ 815.2 Inventories
March 31, December 31,
Raw materials $ 540.9 $ 551.4
Work in process 180.7 165.6
Finished goods 322.5 362.7
Total inventories, net $ 1,044.1 $ 1,079.7 Accrued and Other Liabilities
March 31, December 31,
Compensation and employee benefit liabilities $ 134.0 $ 178.6
Deferred revenue 111.1 85.4
Accrued interest 57.0 113.2
Operating lease liabilities 36.8 36.5
Product warranty accrual 26.3 26.0
Restructuring liabilities 9.1 11.7
Other 188.0 182.9
Total accrued and other liabilities $ 562.3 $ 634.3 Operating Lease Information
Balance Sheet Location March 31, December 31,
Right of use assets Other noncurrent assets $ 153.8 $ 157.2
Lease liabilities - current Accrued and other liabilities $ 36.8 $ 36.5
Lease liabilities - noncurrent Other noncurrent liabilities 135.0 139.9
Total lease liabilities $ 171.8 $ 176.4 Accumulated Other Comprehensive Loss The following table presents changes in accumulated other comprehensive loss (AOCL), net of tax:
Three Months Ended
March 31,
2024 2023
Foreign currency translation
Balance at beginning of period $ ( 232.4 ) $ ( 270.3 )
Other comprehensive income (loss) ( 32.6 ) 20.4
Amounts reclassified from AOCL 27.4 —
Balance at end of period $ ( 237.6 ) $ ( 249.9 )
Defined benefit plan activity
Balance at beginning of period $ ( 14.9 ) $ ( 14.8 )
Other comprehensive loss ( 0.2 ) ( 0.1 )
Balance at end of period $ ( 15.1 ) $ ( 14.9 )
Hedging instruments
Balance at beginning of period $ ( 19.4 ) $ ( 11.2 )
Other comprehensive income (loss) 6.8 ( 1.5 )
Balance at end of period $ ( 12.6 ) $ ( 12.7 )
Net AOCL at end of period $ ( 265.3 ) $ ( 277.5 ) During the three months ended March 31, 2024, the amount reclassified from net AOCL related to foreign currency translation was recorded in the loss on disposal of the Home business, included in loss from discontinued operations, net of income taxes, on the Condensed Consolidated Statements of Operations. Cash Flow Information
Three Months Ended
March 31,
2024 2023
Cash paid during the period for:
Income taxes, net of refunds $ 13.4 $ 20.7
Interest 217.8 219.8
Non-cash investing activities:
Equity method investment from divestiture 17.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31, 2024</t>
        </is>
      </c>
    </row>
    <row r="3">
      <c r="A3" s="3" t="inlineStr">
        <is>
          <t>Debt Disclosure [Abstract]</t>
        </is>
      </c>
      <c r="B3" s="4" t="inlineStr">
        <is>
          <t xml:space="preserve"> </t>
        </is>
      </c>
    </row>
    <row r="4">
      <c r="A4" s="4" t="inlineStr">
        <is>
          <t>Financing</t>
        </is>
      </c>
      <c r="B4" s="4" t="inlineStr">
        <is>
          <t xml:space="preserve">. FINANCING
March 31, December 31,
7.125 % senior notes due July 2028 $ 641.6 $ 641.6
5.00 % senior notes due March 2027 750.0 750.0
8.25 % senior notes due March 2027 866.9 866.9
6.00 % senior notes due June 2025 1,274.6 1,274.6
4.75 % senior secured notes due September 2029 1,250.0 1,250.0
6.00 % senior secured notes due March 2026 1,500.0 1,500.0
Senior secured term loan due April 2026 3,056.0 3,064.0
Senior secured revolving credit facility — —
Total principal amount of debt 9,339.1 9,347.1
Less: Original issue discount, net of amortization ( 10.3 ) ( 11.5 )
Less: Debt issuance costs, net of amortization ( 52.2 ) ( 57.0 )
Less: Current portion ( 32.0 ) ( 32.0 )
Total long-term debt $ 9,244.6 $ 9,24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7. FAIR VALUE MEASUREMENTS The Company’s financial instruments consist primarily of cash and cash equivalents, trade receivables, trade payables, debt instruments, interest rate swap contracts and foreign currency contracts. For cash and cash equivalents, trade receivables and trade payables, the carrying amounts of these financial instruments as of March 31, 2024 and December 31, 2023 were considered representative of their fair values due to their short terms to maturity. The fair values of the Company’s debt instruments, interest rate swap contrac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swap contracts and foreign currency contracts as of March 31, 2024 and December 31, 2023, are as follows:
March 31, 2024 December 31, 2023
Carrying Fair Value Carrying Fair Value Valuation
Assets:
Foreign currency contracts $ 3.8 $ 3.8 $ 8.7 $ 8.7 Level 2
Interest rate swap contracts 1.5 1.5 — — Level 2
Liabilities:
7.125% senior notes due 2028 $ 641.6 $ 250.2 $ 641.6 $ 301.6 Level 2
5.00% senior notes due 2027 750.0 285.0 750.0 312.2 Level 2
8.25% senior notes due 2027 866.9 398.8 866.9 454.9 Level 2
6.00% senior notes due 2025 1,274.6 1,099.3 1,274.6 1,038.8 Level 2
4.75% senior secured notes due 2029 1,250.0 893.8 1,250.0 840.6 Level 2
6.00% senior secured notes due 2026 1,500.0 1,370.6 1,500.0 1,327.5 Level 2
Senior secured term loan due 2026 3,056.0 2,781.0 3,064.0 2,742.3 Level 2
Foreign currency contracts 7.2 7.2 3.6 3.6 Level 2
Interest rate swap contracts — — 8.0 8.0 Level 2 Non-Recurring Fair Value Measurements During the quarter ended March 31, 2024, the Company recognized a loss on impairment of unutilized real estate within restructuring costs (credits), net on the Condensed Consolidated Statements of Operations. In addition, the Company recorded a loss on disposal of the Home business in loss from discontinued operations, net of income taxes on the Condensed Consolidated Statements of Operations. The fair values were determined using Level 1 and Level 3 valuation inputs which included contractual payment amounts and market comparable information. See Notes 2 and 9 in these unaudited condensed consolidated financial statements.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s and Geographic Information</t>
        </is>
      </c>
      <c r="B4" s="4" t="inlineStr">
        <is>
          <t xml:space="preserve">8. SEGMENTS AND GEOGRAPHIC INFORMATION As a result of the divestiture of the Home business, the Company is reporting financial performance based on the following remaining four operating segments: CCS, OWN, NICS and ANS. As of January 1, 2024, management shifted certain product lines from the Company's CCS segment to its ANS segment to better align with how the businesses are being managed. For all periods presented, amounts have been recast to reflect these operating segment changes. The Connectivity and Cable Solutions (CCS) segment provides fiber optic and copper connectivity and cable solutions for use in telecommunications, cable television, residential broadband networks, data centers and business enterprises. The CCS portfolio includes network solutions for indoor and outdoor network applications. Indoor network solutions include optical fiber and twisted pair structured cable solutions, intelligent infrastructure management hardware and software and network rack and cabinet enclosures. Outdoor network solutions are used in both local-area and wide-area networks and “last mile” fiber-to-the-home installations, including deployments of fiber-to-the-node, fiber-to-the-premises and fiber-to-the-distribution point to homes, businesses and cell sites. The Outdoor Wireless Networks (OWN) segment focuses on the macro and metro cell markets. The segment includes base station antennas, radio frequency (RF) filters, tower connectivity, microwave antennas, metro cell products, cabinets, steel, accessories and the wireless spectrum management business, Comsearch. The Networking, Intelligent Cellular and Security Solutions (NICS) segment provides wireless networks for enterprises and service providers. Product offerings include indoor cellular solutions such as distributed antenna systems, public key infrastructure solutions, indoor and outdoor Wi-Fi and long-term evolution (LTE) access points, access and aggregation switches; an Internet of Things suite; on-premises and cloud-based control and management systems; and software and software-as-a-service applications addressing security, location, reporting and analytics. The Access Network Solutions (ANS) segment’s product solutions include cable modem termination systems, video infrastructure, distribution and transmission equipment and cloud solutions that enable facility-based service providers to construct a state-of-the-art residential and metro distribution network. The following table provides summary financial information by reportable segment:
March 31, December 31,
Identifiable segment-related assets:
CCS $ 3,639.0 $ 3,597.8
OWN 996.8 993.8
NICS 1,265.4 1,271.5
ANS 1,834.0 1,957.0
Total identifiable segment-related assets 7,735.2 7,820.1
Reconciliation to total assets:
Cash and cash equivalents 357.2 543.8
Deferred income tax assets 480.2 615.6
Home business assets 81.0 113.8
Assets held for sale — 278.6
Total assets $ 8,653.6 $ 9,371.9 The Home business assets line item above reflects certain assets retained by the Company related to the Home business, with the primary asset being net inventory in the amount of $ 60.8 million and $ 88.0 million as of March 31, 2024 and December 31, 2023, respectively. The Company entered into the Vantiva Supply Agreement, whereby the Company will sell the retained inventory to Vantiva at cost, or market price if below cost, for a period of two years following the close of the transaction. The Company’s measurement of segment performance is adjusted EBITDA (earnings before interest, income taxes, depreciation and amortization). The Company defines adjusted EBITDA as operating income (loss), adjusted to exclude depreciation, amortization of intangible assets, restructuring costs, asset impairments, equity-based compensation, transaction, transformation and integration costs and other items that the Company believes are useful to exclude in the evaluation of operating performance from period to period because these items are not representative of the Company’s core business. The following table provides net sales, adjusted EBITDA, depreciation expense and additions to property, plant and equipment by reportable segment:
Three Months Ended
March 31,
2024 2023
Net sales:
CCS $ 604.7 $ 821.1
OWN 196.0 258.4
NICS 180.3 284.5
ANS 187.4 300.4
Consolidated net sales $ 1,168.4 $ 1,664.4
Segment adjusted EBITDA:
CCS $ 95.1 $ 151.0
OWN 44.3 59.5
NICS ( 1.1 ) 58.0
ANS 14.7 46.7
Corporate and other — ( 1.5 )
Total segment adjusted EBITDA 153.0 313.7
Amortization of intangible assets ( 74.2 ) ( 100.6 )
Restructuring (costs) credits, net ( 30.6 ) 11.1
Equity-based compensation ( 11.2 ) ( 12.4 )
Transaction, transformation and integration costs ( 8.5 ) ( 0.3 )
Acquisition accounting adjustments ( 0.1 ) ( 0.5 )
Depreciation ( 25.5 ) ( 27.9 )
Consolidated operating income $ 2.9 $ 183.1
Depreciation expense:
CCS $ 13.8 $ 15.2
OWN 2.7 3.2
NICS 3.1 3.4
ANS 5.9 5.9
Corporate and other — 0.2
Consolidated depreciation expense $ 25.5 $ 27.9
Additions to property, plant and equipment:
CCS $ 3.6 $ 8.6
OWN 0.6 1.3
NICS 0.6 1.0
ANS 1.1 2.1
Corporate and other — 0.7
Consolidated additions to property, plant and equipment $ 5.9 $ 13.7 The corporate and other line item above reflects general corporate costs that were previously allocated to the Home segment. These indirect expenses have been classified as continuing operations for the prior year period, since the costs were not directly attributable to the discontinued operations of the Home business. Beginning in the first quarter of 2024, these costs have been reallocated to the Company's remaining segments and are partially offset by income from the Vantiva TSA. Sales to customers located outside of the U.S. comprised 35.2 % of total net sales for the three months ended March 31, 2024, compared to 31.1 % of total net sales for the three months ended March 31, 2023. Sales by geographic region, based on the destination of product shipments or service provided, were as follows:
Three Months Ended March 31, 2024
CCS OWN NICS ANS Total
Geographic Region:
United States $ 388.2 $ 121.5 $ 107.2 $ 140.2 $ 757.1
Europe, Middle East and Africa 99.2 47.1 45.0 12.2 203.5
Asia Pacific 84.1 22.4 20.5 8.5 135.5
Caribbean and Latin America 23.5 3.4 4.8 16.0 47.7
Canada 9.7 1.6 2.8 10.5 24.6
Consolidated net sales $ 604.7 $ 196.0 $ 180.3 $ 187.4 $ 1,168.4
Three Months Ended March 31, 2023
CCS OWN NICS ANS Total
Geographic Region:
United States $ 562.9 $ 184.7 $ 174.7 $ 225.3 $ 1,147.6
Europe, Middle East and Africa 113.4 47.8 70.0 33.4 264.6
Asia Pacific 90.0 20.3 29.2 5.0 144.5
Caribbean and Latin America 37.4 3.2 7.1 21.7 69.4
Canada 17.4 2.4 3.5 15.0 38.3
Consolidated net sales $ 821.1 $ 258.4 $ 284.5 $ 300.4 $ 1,66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Credits), Net</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osts (Credits), Net</t>
        </is>
      </c>
      <c r="B4" s="4" t="inlineStr">
        <is>
          <t>9. RESTRUCTURING COSTS (CREDITS), NET The Company incurs costs associated with restructuring initiatives intended to improve overall operating performance and profitability. The costs related to restructuring actions are generally cash-based and primarily consist of employee-related costs, which include severance and other one-time termination benefits. In addition to the employee-related costs, the Company records other costs associated with restructuring actions, such as the gain or loss on the sale of facilities and impairment costs arising from unutilized real estate or equipment. The Company attempts to sell or lease this unutilized space, but additional impairment charges may be incurred related to these or other excess assets. The Company’s net pretax restructuring activity included in restructuring costs (credits), net on the Condensed Consolidated Statements of Operations, by segment, was as follows:
Three Months Ended
March 31,
2024 2023
CCS $ 0.3 $ ( 14.9 )
OWN 0.1 —
NICS 1.2 1.9
ANS 29.0 1.4
Corporate and other — 0.5
Total $ 30.6 $ ( 11.1 ) The corporate and other line item above reflects general corporate restructuring costs that were previously allocated to the Home segment. These indirect expenses have been classified as continuing operations for the prior year period presented, since the costs were not directly attributable to the discontinued operations of the Home business. Beginning in the first quarter of 2024, these costs have been reallocated to the Company’s remaining segments. Restructuring liabilities were included in the Company’s Condensed Consolidated Balance Sheets as follows:
March 31, December 31,
Accrued and other liabilities $ 9.1 $ 11.7
Other noncurrent liabilities — 0.1
Total restructuring liabilities $ 9.1 $ 11.8 CommScope NEXT Restructuring Actions In the first quarter of 2021, the Company announced and began implementing a business transformation initiative called CommScope NEXT. This initiative is designed to drive shareholder value through three pillars: profitable growth, operational efficiency and portfolio optimization. The activity within the liability established for CommScope NEXT restructuring actions was as follows:
Employee-Related Costs Other Total
Balance at December 31, 2023 $ 11.7 $ — $ 11.7
Additional expense, net 6.4 24.1 30.5
Cash paid ( 9.0 ) ( 0.3 ) ( 9.3 )
Foreign exchange and other non-cash items — ( 23.8 ) ( 23.8 )
Balance at March 31, 2024 $ 9.1 $ — $ 9.1 CommScope NEXT actions to date have included the closure of manufacturing, administration and warehouse facilities, as well as headcount reductions in other manufacturing locations and engineering, marketing, sales and administrative functions, and asset impairments associated with restructuring-related actions. During the three months ended March 31, 2024, additional expenses were recorded for employee-related costs for severance. Other costs included the impairment of idled administration and engineering facilities during the three months ended March 31, 2024. The Company has recognized restructuring charges of $ 205.0 million to date related to CommScope NEXT actions. The Company expects to make cash payments of $ 9.1 million during the remainder of 2024 to settle CommScope NEXT restructuring actions. Additional restructuring actions related to CommScope NEXT are expected to be identified, and the resulting charges and cash requirements could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168.4</v>
      </c>
      <c r="C4" s="6" t="n">
        <v>1664.4</v>
      </c>
    </row>
    <row r="5">
      <c r="A5" s="4" t="inlineStr">
        <is>
          <t>Cost of sales</t>
        </is>
      </c>
      <c r="B5" s="7" t="n">
        <v>766.2</v>
      </c>
      <c r="C5" s="7" t="n">
        <v>1034.2</v>
      </c>
    </row>
    <row r="6">
      <c r="A6" s="4" t="inlineStr">
        <is>
          <t>Gross profit</t>
        </is>
      </c>
      <c r="B6" s="7" t="n">
        <v>402.2</v>
      </c>
      <c r="C6" s="7" t="n">
        <v>630.2</v>
      </c>
    </row>
    <row r="7">
      <c r="A7" s="4" t="inlineStr">
        <is>
          <t>Transition service agreement income</t>
        </is>
      </c>
      <c r="B7" s="7" t="n">
        <v>9.6</v>
      </c>
      <c r="C7" s="5" t="n">
        <v>0</v>
      </c>
    </row>
    <row r="8">
      <c r="A8" s="3" t="inlineStr">
        <is>
          <t>Operating expenses:</t>
        </is>
      </c>
      <c r="B8" s="4" t="inlineStr">
        <is>
          <t xml:space="preserve"> </t>
        </is>
      </c>
      <c r="C8" s="4" t="inlineStr">
        <is>
          <t xml:space="preserve"> </t>
        </is>
      </c>
    </row>
    <row r="9">
      <c r="A9" s="4" t="inlineStr">
        <is>
          <t>Selling, general and administrative</t>
        </is>
      </c>
      <c r="B9" s="7" t="n">
        <v>199.7</v>
      </c>
      <c r="C9" s="5" t="n">
        <v>232</v>
      </c>
    </row>
    <row r="10">
      <c r="A10" s="4" t="inlineStr">
        <is>
          <t>Research and development</t>
        </is>
      </c>
      <c r="B10" s="7" t="n">
        <v>104.4</v>
      </c>
      <c r="C10" s="7" t="n">
        <v>125.6</v>
      </c>
    </row>
    <row r="11">
      <c r="A11" s="4" t="inlineStr">
        <is>
          <t>Amortization of purchased intangible assets</t>
        </is>
      </c>
      <c r="B11" s="7" t="n">
        <v>74.2</v>
      </c>
      <c r="C11" s="7" t="n">
        <v>100.6</v>
      </c>
    </row>
    <row r="12">
      <c r="A12" s="4" t="inlineStr">
        <is>
          <t>Restructuring costs (credits), net</t>
        </is>
      </c>
      <c r="B12" s="7" t="n">
        <v>30.6</v>
      </c>
      <c r="C12" s="7" t="n">
        <v>-11.1</v>
      </c>
    </row>
    <row r="13">
      <c r="A13" s="4" t="inlineStr">
        <is>
          <t>Total operating expenses</t>
        </is>
      </c>
      <c r="B13" s="7" t="n">
        <v>408.9</v>
      </c>
      <c r="C13" s="7" t="n">
        <v>447.1</v>
      </c>
    </row>
    <row r="14">
      <c r="A14" s="4" t="inlineStr">
        <is>
          <t>Operating income</t>
        </is>
      </c>
      <c r="B14" s="7" t="n">
        <v>2.9</v>
      </c>
      <c r="C14" s="7" t="n">
        <v>183.1</v>
      </c>
    </row>
    <row r="15">
      <c r="A15" s="4" t="inlineStr">
        <is>
          <t>Other income (expense), net</t>
        </is>
      </c>
      <c r="B15" s="7" t="n">
        <v>-1.1</v>
      </c>
      <c r="C15" s="7" t="n">
        <v>5.3</v>
      </c>
    </row>
    <row r="16">
      <c r="A16" s="4" t="inlineStr">
        <is>
          <t>Interest expense</t>
        </is>
      </c>
      <c r="B16" s="7" t="n">
        <v>-167.7</v>
      </c>
      <c r="C16" s="7" t="n">
        <v>-165.1</v>
      </c>
    </row>
    <row r="17">
      <c r="A17" s="4" t="inlineStr">
        <is>
          <t>Interest income</t>
        </is>
      </c>
      <c r="B17" s="7" t="n">
        <v>3.6</v>
      </c>
      <c r="C17" s="7" t="n">
        <v>2.5</v>
      </c>
    </row>
    <row r="18">
      <c r="A18" s="4" t="inlineStr">
        <is>
          <t>Income (loss) from continuing operations before income taxes</t>
        </is>
      </c>
      <c r="B18" s="7" t="n">
        <v>-162.3</v>
      </c>
      <c r="C18" s="7" t="n">
        <v>25.8</v>
      </c>
    </row>
    <row r="19">
      <c r="A19" s="4" t="inlineStr">
        <is>
          <t>Income tax (expense) benefit</t>
        </is>
      </c>
      <c r="B19" s="7" t="n">
        <v>-99.8</v>
      </c>
      <c r="C19" s="5" t="n">
        <v>4</v>
      </c>
    </row>
    <row r="20">
      <c r="A20" s="4" t="inlineStr">
        <is>
          <t>Income (loss) from continuing operations</t>
        </is>
      </c>
      <c r="B20" s="7" t="n">
        <v>-262.1</v>
      </c>
      <c r="C20" s="7" t="n">
        <v>29.8</v>
      </c>
    </row>
    <row r="21">
      <c r="A21" s="4" t="inlineStr">
        <is>
          <t>Loss from discontinued operations, net of income tax (expense) benefit of $(17.6) and $3.8, respectively</t>
        </is>
      </c>
      <c r="B21" s="7" t="n">
        <v>-97.09999999999999</v>
      </c>
      <c r="C21" s="7" t="n">
        <v>-26.4</v>
      </c>
    </row>
    <row r="22">
      <c r="A22" s="4" t="inlineStr">
        <is>
          <t>Net income (loss)</t>
        </is>
      </c>
      <c r="B22" s="7" t="n">
        <v>-359.2</v>
      </c>
      <c r="C22" s="7" t="n">
        <v>3.4</v>
      </c>
    </row>
    <row r="23">
      <c r="A23" s="4" t="inlineStr">
        <is>
          <t>Series A convertible preferred stock dividends</t>
        </is>
      </c>
      <c r="B23" s="5" t="n">
        <v>-16</v>
      </c>
      <c r="C23" s="7" t="n">
        <v>-15.1</v>
      </c>
    </row>
    <row r="24">
      <c r="A24" s="4" t="inlineStr">
        <is>
          <t>Net loss attributable to common stockholders</t>
        </is>
      </c>
      <c r="B24" s="6" t="n">
        <v>-375.2</v>
      </c>
      <c r="C24" s="6" t="n">
        <v>-11.7</v>
      </c>
    </row>
    <row r="25">
      <c r="A25" s="3" t="inlineStr">
        <is>
          <t>Basic:</t>
        </is>
      </c>
      <c r="B25" s="4" t="inlineStr">
        <is>
          <t xml:space="preserve"> </t>
        </is>
      </c>
      <c r="C25" s="4" t="inlineStr">
        <is>
          <t xml:space="preserve"> </t>
        </is>
      </c>
    </row>
    <row r="26">
      <c r="A26" s="4" t="inlineStr">
        <is>
          <t>Earnings (loss) from continuing operations per share</t>
        </is>
      </c>
      <c r="B26" s="8" t="n">
        <v>-1.31</v>
      </c>
      <c r="C26" s="8" t="n">
        <v>0.07000000000000001</v>
      </c>
    </row>
    <row r="27">
      <c r="A27" s="4" t="inlineStr">
        <is>
          <t>Loss from discontinued operations per share</t>
        </is>
      </c>
      <c r="B27" s="9" t="n">
        <v>-0.46</v>
      </c>
      <c r="C27" s="9" t="n">
        <v>-0.12</v>
      </c>
    </row>
    <row r="28">
      <c r="A28" s="4" t="inlineStr">
        <is>
          <t>Loss per share</t>
        </is>
      </c>
      <c r="B28" s="9" t="n">
        <v>-1.77</v>
      </c>
      <c r="C28" s="9" t="n">
        <v>-0.05</v>
      </c>
    </row>
    <row r="29">
      <c r="A29" s="3" t="inlineStr">
        <is>
          <t>Diluted:</t>
        </is>
      </c>
      <c r="B29" s="4" t="inlineStr">
        <is>
          <t xml:space="preserve"> </t>
        </is>
      </c>
      <c r="C29" s="4" t="inlineStr">
        <is>
          <t xml:space="preserve"> </t>
        </is>
      </c>
    </row>
    <row r="30">
      <c r="A30" s="4" t="inlineStr">
        <is>
          <t>Earnings (loss) from continuing operations per share</t>
        </is>
      </c>
      <c r="B30" s="9" t="n">
        <v>-1.31</v>
      </c>
      <c r="C30" s="9" t="n">
        <v>0.07000000000000001</v>
      </c>
    </row>
    <row r="31">
      <c r="A31" s="4" t="inlineStr">
        <is>
          <t>Loss from discontinued operations per share</t>
        </is>
      </c>
      <c r="B31" s="9" t="n">
        <v>-0.46</v>
      </c>
      <c r="C31" s="9" t="n">
        <v>-0.13</v>
      </c>
    </row>
    <row r="32">
      <c r="A32" s="4" t="inlineStr">
        <is>
          <t>Loss per share</t>
        </is>
      </c>
      <c r="B32" s="8" t="n">
        <v>-1.77</v>
      </c>
      <c r="C32" s="8" t="n">
        <v>-0.06</v>
      </c>
    </row>
    <row r="33">
      <c r="A33" s="3" t="inlineStr">
        <is>
          <t>Weighted average shares outstanding:</t>
        </is>
      </c>
      <c r="B33" s="4" t="inlineStr">
        <is>
          <t xml:space="preserve"> </t>
        </is>
      </c>
      <c r="C33" s="4" t="inlineStr">
        <is>
          <t xml:space="preserve"> </t>
        </is>
      </c>
    </row>
    <row r="34">
      <c r="A34" s="4" t="inlineStr">
        <is>
          <t>Basic</t>
        </is>
      </c>
      <c r="B34" s="7" t="n">
        <v>212.3</v>
      </c>
      <c r="C34" s="7" t="n">
        <v>208.9</v>
      </c>
    </row>
    <row r="35">
      <c r="A35" s="4" t="inlineStr">
        <is>
          <t>Diluted</t>
        </is>
      </c>
      <c r="B35" s="7" t="n">
        <v>212.3</v>
      </c>
      <c r="C35" s="7" t="n">
        <v>21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3 Months Ended</t>
        </is>
      </c>
    </row>
    <row r="2">
      <c r="B2" s="2" t="inlineStr">
        <is>
          <t>Mar. 31, 2024</t>
        </is>
      </c>
    </row>
    <row r="3">
      <c r="A3" s="3" t="inlineStr">
        <is>
          <t>Equity [Abstract]</t>
        </is>
      </c>
      <c r="B3" s="4" t="inlineStr">
        <is>
          <t xml:space="preserve"> </t>
        </is>
      </c>
    </row>
    <row r="4">
      <c r="A4" s="4" t="inlineStr">
        <is>
          <t>Series A Convertible Preferred Stock</t>
        </is>
      </c>
      <c r="B4" s="4" t="inlineStr">
        <is>
          <t>10. SERIES A CONVERTIBLE PREFERRED STOCK On April 4, 2019, the Company issued and sold 1,000,000 shares of the Convertible Preferred Stock to Carlyle for $ 1.0 billion, or $ 1,000 per share, pursuant to an Investment Agreement between the Company and Carlyle, dated November 8, 2018 . The Convertible Preferred Stock is convertible, at the option of the holders, at any time into shares of CommScope common stock at an initial conversion rate of 36.3636 shares of common stock per share of the Convertible Preferred Stock (equivalent to $ 27.50 per common share). The conversion rate is subject to customary antidilution and other adjustments. As of March 31, 2024 , the Company had authorized 1,400,000 shares of the Convertible Preferred Stock. Holders of the Convertible Preferred Stock are entitled to a cumulative dividend at the rate of 5.5 % per year , payable quarterly in arrears. Dividends can be paid in cash, in-kind through the issuance of additional shares of the Convertible Preferred Stock or any combination of the two, at the Company’s option. The Company paid dividends in-kind of $ 16.0 million and $ 15.1 million during the three months ended March 31, 2024 and 2023 , respectively, which were recorded as additional Convertible Preferred Stock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1. STOCKHOLDERS’ EQUITY Equity-Based Compensation Plans As of March 31, 2024 , $ 59.7 million of total unrecognized compensation expense related to unvested stock options, restricted stock units (RSUs) and performance share units (PSUs) is expected to be recognized over a remaining weighted average period of 1.8 years. There were no significant capitalized equity-based compensation costs at March 31, 2024. The following table shows a summary of the equity-based compensation expense included in the Condensed Consolidated Statements of Operations:
Three Months Ended
March 31,
2024 2023
Selling, general and administrative 8.2 7.8
Research and development 1.9 3.0
Cost of sales 1.1 1.6
Total equity-based compensation expense $ 11.2 $ 12.4 Restricted Stock Units RSUs entitle the holder to shares of common stock after a vesting period of generally three years . The fair value of the awards is determined on the grant date based on the Company’s stock price. The following table summarizes the RSU activity (in millions, except per share data):
Restricted Weighted
Non-vested share units at December 31, 2023 11.5 $ 6.62
Granted 1.5 $ 1.14
Forfeited ( 0.3 ) $ 6.42
Non-vested share units at March 31, 2024 12.7 $ 5.96 Performance Share Units PSUs are stock awards in which the number of shares ultimately received by the employee depends on achievement towards a performance measure. Certain of CommScope’s PSUs have an internal performance measure while others have a market condition performance measure. PSUs generally vest over a three-year period. No PSUs were granted in the first quarter of 2024. The following table summarizes the PSU activity (in millions, except per share data):
Performance Weighted
Non-vested share units at December 31, 2023 6.4 $ 6.59
Forfeited ( 0.3 ) $ 14.49
Non-vested share units at March 31, 2024 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ackground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As of January 1, 2024, management shifted certain product lines from the Company's CCS segment to its ANS segment to better align with how the businesses are being managed. All prior period amounts in these condensed consolidated financial statements have been recast to reflect these operating segment changes. The unaudited interim condensed consolidated financial statements have been prepared in accordance with generally accepted accounting principles (GAAP) in the United States (U.S.)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23 (the 2023 Annual Report). The significant accounting policies followed by the Company are set forth in Note 2 within the Company’s audited consolidated financial statements included in the 2023 Annual Report. There were no material changes in the Company’s significant accounting policies during the three months ended March 31, 2024 .</t>
        </is>
      </c>
    </row>
    <row r="5">
      <c r="A5" s="4" t="inlineStr">
        <is>
          <t>Concentrations of Risk and Related Party Transactions</t>
        </is>
      </c>
      <c r="B5" s="4" t="inlineStr">
        <is>
          <t>Concentrations of Risk and Related Party Transactions No direct customer accounted for 10 % or more of the Company’s total net sales during the three months ended March 31, 2024 or 2023. As of March 31, 2024 , no direct customer accounted for 10 % or more of the Company’s accounts receivable.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March 31, 2024 , funds affiliated with Carlyle Partners VII S1 Holdings, L.P. (Carlyle) owned 100 % of the Company's Series A convertible preferred stock (the Convertible Preferred Stock), which was sold to Carlyle to fund a portion of the acquisition of ARRIS International plc (ARRIS) in 2019. See Note 10 for further discussion of the Convertible Preferred Stock. Other than transactions related to the Convertible Preferred Stock and the Company's continuing involvement with Vantiva discussed in Note 2, there were no material related party transactions for the three months ended March 31, 2024 .</t>
        </is>
      </c>
    </row>
    <row r="6">
      <c r="A6" s="4" t="inlineStr">
        <is>
          <t>Product Warranties</t>
        </is>
      </c>
      <c r="B6" s="4" t="inlineStr">
        <is>
          <t xml:space="preserve">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on the Condensed Consolidated Balance Sheets:
Three Months Ended
March 31,
2024 2023
Product warranty accrual, beginning of period $ 27.4 $ 33.7
Provision for warranty claims 6.8 5.0
Warranty claims paid ( 6.6 ) ( 4.4 )
Product warranty accrual, end of period $ 27.6 $ 34.3 </t>
        </is>
      </c>
    </row>
    <row r="7">
      <c r="A7" s="4" t="inlineStr">
        <is>
          <t>Commitments and Contingencies</t>
        </is>
      </c>
      <c r="B7" s="4" t="inlineStr">
        <is>
          <t>Third-Party Guarantees The Company was contingently liable under open standby letters of credit issued by its banks to support performance obligations of a third-party contractor that totaled $ 35.9 million as of March 31, 2024. These amounts represent an estimate of the maximum amounts the Company would expect to incur upon the contractual non-performance of the third-party contractor, but the Company also has cross-indemnities in place that may enable it to recover amounts in the event of non-performance by the third-party contractor. The Company believes the likelihood of having to perform under these guarantees is remote. There were no material amounts recorded in the condensed consolidated financial statements related to third-party guarantee agreements for the three months ended March 31, 2024 or 2023 or as of March 31, 2024 or December 31, 2023. As of March 31, 2024, these instruments reduced the available borrowings under the Company's senior secured asset-based revolving credit facility (the Revolving Credit Facility). Non-cancellable Purchase Obligations In the third quarter of 2023, the Company entered into a long-term supply contract with a third party to secure the supply of certain raw materials. Under the terms of the contract, the Company will make advance payments through 2026 totaling $ 120.0 million (undiscounted) and based on meeting certain minimum purchase requirements through 2031, such advance payments will be credited and applied to future orders on a quarterly basis beginning in 2027 through 2031. Advance payments of $ 30.0 million are capitalized as other noncurrent assets in the Condensed Consolidated Balance Sheets as of March 31, 2024 and December 31, 2023. The Company committed to purchases of raw materials under this agreement that began in 2023, growing to a level of approximately $ 137 million per year by 2026 and continuing through 2032. Legal Proceedings The Company is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or royalties, stop offering the relevant products and/or cease other activities. The Company may also be called upon to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through settlement or trial, could be material and may vary significantly from the Company’s estimates. From time to time, the Company may also be involved as a plaintiff in certain intellectual property claims. Gain contingencies, if any, are recognized when they are realized. The Company is also either a plaintiff or a defendant in certain other pending legal matters in the normal course of business. Management believes none of these other pending legal matters will have a material adverse effect on the Company’s business or financial condition upon final dispos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is>
      </c>
    </row>
    <row r="8">
      <c r="A8" s="4" t="inlineStr">
        <is>
          <t>Asset Impairments</t>
        </is>
      </c>
      <c r="B8" s="4" t="inlineStr">
        <is>
          <t>Asset Impairments Goodwill Goodwill is tested for impairment annually or at other times if events have occurred or circumstances exist that indicate the carrying value of the reporting unit may exceed its fair value. As of January 1, 2024, the Company assessed goodwill for impairment due to a change in the composition of reporting units as a result of the new segment structure and certain other intrasegment realignments. The Company performed impairment testing immediately before and after the change and determined that no goodwill impairment existed. See Note 3 for further discussion. There were no goodwill impairments identified during the three months ended March 31, 2024 or 2023. The Company’s ANS and Building and Data Center Connectivity (BDCC) reporting units failed the annual goodwill impairment test, and partial impairments were recorded as of October 1, 2023. The BDCC reporting unit is in the CCS reportable segment. As a result of the new segment structure and certain other intrasegment realignments, as of January 1, 2024, the BDCC and Network Cable and Connectivity (NCC) reporting units are being referred to as Enterprise and Broadband, respectively, which are both in the CCS reportable segment. Considering the low headroom going forward for each of the ANS and Enterprise reporting units, there is a risk for future impairment in the event of declines in general economic, market or business conditions or any significant unfavorable change in the forecasted cash flows, weighted average cost of capital or growth rates. If current and long-term projections for the ANS and Enterprise reporting units are not realized or decrease materially, the Company may be required to recognize additional goodwill impairment charges, and these charges could be material to the Company's results of operations. Long-lived Assets Long-lived assets, which include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There were no definite-lived intangible or other long-lived asset impairments identified during the three months ended March 31, 2024 or 2023 , other than certain assets impaired as a result of restructuring actions.</t>
        </is>
      </c>
    </row>
    <row r="9">
      <c r="A9" s="4" t="inlineStr">
        <is>
          <t>Income Taxes</t>
        </is>
      </c>
      <c r="B9" s="4" t="inlineStr">
        <is>
          <t>Income Taxes For the three months ended March 31, 2024, the Company recognized income tax expense of $ 99.8 million on a pretax loss of $ 162.3 million. The Company's tax expense for the three months ended March 31, 2024, was unfavorably impacted by additional valuation allowance related to current year federal and state interest limitation carryforwards and U.S. anti-deferral provisions, partially offset by tax benefits related to federal tax credits. For the three months ended March 31, 2023 , the Company recognized an income tax benefit of $ 4.0 million on pretax income of $ 25.8 million. The Company’s tax benefit was primarily due to a reduction in tax expense of $ 8.3 million related to the release of various uncertain tax positions, partially offset by the unfavorable impacts of U.S. anti-deferral provisions and non-creditable withholding taxes.</t>
        </is>
      </c>
    </row>
    <row r="10">
      <c r="A10" s="4" t="inlineStr">
        <is>
          <t>Earnings (Loss) Per Share</t>
        </is>
      </c>
      <c r="B10" s="4" t="inlineStr">
        <is>
          <t>Earnings (Loss) Per Share Basic earnings (loss) per share (EPS) from continuing operations is computed by dividing income (loss) from continuing operations, less any dividends and deemed dividends related to the Convertible Preferred Stock, by the weighted average number of common shares outstanding during the period. The numerator in diluted EPS from continuing operations is based on the basic EPS from continuing operations numerator, adjusted to add back any dividends and deemed dividends related to the Convertible Preferred Stock, subject to antidilution requirements. The denominator used in diluted EPS from continuing operations is based on the basic EPS computation plus the effect of potentially dilutive common shares related to the Convertible Preferred Stock and equity-based compensation plans, subject to antidilution requirements. Basic EPS from discontinued operations is computed by dividing loss from discontinued operations, net of income taxes by the weighted average number of common shares outstanding during the period. The numerator in diluted EPS from discontinued operations is based on the basic EPS from discontinued operations numerator. The denominator used in diluted EPS from discontinued operations is based on the basic EPS computation plus the effect of potentially dilutive common shares related to the Convertible Preferred Stock and equity-based compensation plans, subject to antidilution requirements. For the three months ended March 31, 2024 and 2023 , 18.0 million and 12.2 million shares, respectively, of outstanding equity-based compensation awards were not included in the computation of diluted EPS because the effect was antidilutive or the performance conditions were not met. Of those amounts, for the three months ended March 31, 2024 , 1.4 million would have been considered dilutive if the Company had not been in a loss from continuing operations position. For the three months ended March 31, 2024 and 2023 , 42.3 million and 40.0 million, respectively, of as-if converted shares related to the Convertible Preferred Stock were excluded from the diluted share count because they were antidilutive. The following table presents the basis for the EPS computations (in millions, except per share data):
Three Months Ended
March 31,
2024 2023
Numerator:
Income (loss) from continuing operations $ ( 262.1 ) $ 29.8
Loss from discontinued operations, net of tax ( 97.1 ) ( 26.4 )
Net income (loss) $ ( 359.2 ) $ 3.4
Dividends on Series A convertible preferred stock ( 16.0 ) ( 15.1 )
Net loss attributable to common stockholders $ ( 375.2 ) $ ( 11.7 )
Denominator:
Weighted average common shares outstanding – basic 212.3 208.9
Dilutive effect of as-if converted Series A convertible preferred stock — —
Dilutive effect of equity-based awards — 3.2
Weighted average common shares outstanding – diluted 212.3 212.1
Basic:
Earnings (loss) from continuing operations per share $ ( 1.31 ) $ 0.07
Loss from discontinued operations per share ( 0.46 ) ( 0.13 )
Loss per share $ ( 1.77 ) $ ( 0.06 )
Diluted:
Earnings (loss) from continuing operations per share $ ( 1.31 ) $ 0.07
Loss from discontinued operations per share ( 0.46 ) ( 0.12 )
Loss per share $ ( 1.77 ) $ ( 0.05 )</t>
        </is>
      </c>
    </row>
    <row r="11">
      <c r="A11" s="4" t="inlineStr">
        <is>
          <t>Recent Accounting Pronouncements</t>
        </is>
      </c>
      <c r="B11" s="4" t="inlineStr">
        <is>
          <t>Recent Accounting Pronouncements Adopted During the Three Months Ended March 31, 2024 On January 1, 2024, the Company adopted the rollforward disclosure requirement of Accounting Standards Update (ASU) No. 2022-04, Liabilities—Supplier Finance Programs (Subtopic 405-50): Disclosure of Supplier Finance Program Obligations . The new guidance improves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effect on an entity's financial statements. The requirement to disclose rollforward information was effective prospectively for the Company as of January 1, 2024. The impact of adopting this new guidance was not material to the condensed consolidated financial statements and related disclosure. Issued but Not Adopted In December 2023, the Financial Accounting Standards Board (FASB) issued ASU No. 2023-09, Income Taxes (Topic 740): Improvements to Income Tax Disclosures . The new guidance is expected to improve income tax disclosures primarily related to the rate reconciliation and income taxes paid information by requiring 1) consistent categories and greater disaggregation of information in the rate reconciliation and 2) income taxes paid to be disaggregated by jurisdiction. The guidance is effective for the Company on a prospective basis, although retrospective application is permitted, as of January 1, 2025 for the annual period. Early adoption is permitted. The Company is currently evaluating the impact of the new guidance on the condensed consolidated financial statements. In November 2023, the FASB issued ASU No. 2023-07, Segment Reporting (Topic 280): Improvements to Reportable Segment Disclosures. The new guidance is expected to improve reportable segment disclosure requirements primarily through enhanced disclosures for significant segment expenses. The guidance is effective for the Company on a retrospective basis as of January 1, 2024 for the annual period and January 1, 2025 for the interim periods. Early adoption is permitted. The Company is currently evaluating the impact of the new guidance o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Summary of Activity in Product Warranty Accrual, Included in Accrued and Other Liabilities and Other Noncurrent Liabilities on the Condensed Consolidated Balance Sheets</t>
        </is>
      </c>
      <c r="B4" s="4" t="inlineStr">
        <is>
          <t xml:space="preserve">The following table summarizes the activity in the product warranty accrual, included in accrued and other liabilities and other noncurrent liabilities on the Condensed Consolidated Balance Sheets:
Three Months Ended
March 31,
2024 2023
Product warranty accrual, beginning of period $ 27.4 $ 33.7
Provision for warranty claims 6.8 5.0
Warranty claims paid ( 6.6 ) ( 4.4 )
Product warranty accrual, end of period $ 27.6 $ 34.3 </t>
        </is>
      </c>
    </row>
    <row r="5">
      <c r="A5" s="4" t="inlineStr">
        <is>
          <t>Summary of EPS, Weighted Average Common Shares and Potential Common Shares Outstanding</t>
        </is>
      </c>
      <c r="B5" s="4" t="inlineStr">
        <is>
          <t>The following table presents the basis for the EPS computations (in millions, except per share data):
Three Months Ended
March 31,
2024 2023
Numerator:
Income (loss) from continuing operations $ ( 262.1 ) $ 29.8
Loss from discontinued operations, net of tax ( 97.1 ) ( 26.4 )
Net income (loss) $ ( 359.2 ) $ 3.4
Dividends on Series A convertible preferred stock ( 16.0 ) ( 15.1 )
Net loss attributable to common stockholders $ ( 375.2 ) $ ( 11.7 )
Denominator:
Weighted average common shares outstanding – basic 212.3 208.9
Dilutive effect of as-if converted Series A convertible preferred stock — —
Dilutive effect of equity-based awards — 3.2
Weighted average common shares outstanding – diluted 212.3 212.1
Basic:
Earnings (loss) from continuing operations per share $ ( 1.31 ) $ 0.07
Loss from discontinued operations per share ( 0.46 ) ( 0.13 )
Loss per share $ ( 1.77 ) $ ( 0.06 )
Diluted:
Earnings (loss) from continuing operations per share $ ( 1.31 ) $ 0.07
Loss from discontinued operations per share ( 0.46 ) ( 0.12 )
Loss per share $ ( 1.77 ) $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ummary of Components of Discontinuing Operations Included in Financial Statements</t>
        </is>
      </c>
      <c r="B4" s="4" t="inlineStr">
        <is>
          <t xml:space="preserve">The following table presents the summarized components of loss from discontinued operations, net of income taxes:
Three Months Ended
March 31,
2024 2023
Net sales $ 10.7 $ 337.1
Cost of sales (1) 23.7 275.5
Gross profit (loss) ( 13.0 ) 61.6
Operating expenses:
Selling, general and administrative 11.6 31.5
Research and development 0.2 27.9
Amortization of purchased intangible assets 6.4 25.8
Restructuring costs, net — 7.0
Total operating expenses 18.2 92.2
Operating loss ( 31.2 ) ( 30.6 )
Other income, net — 0.4
Loss from operations of discontinued Home business before income taxes ( 31.2 ) ( 30.2 )
Loss on disposal of Home business before income taxes ( 48.3 ) —
Income tax (expense) benefit ( 17.6 ) 3.8
Loss from discontinued operations, net of income taxes $ ( 97.1 ) $ ( 26.4 ) (1) Cost of sales includes a charge of $ 19.5 million for excess and obsolete inventory related to the Home business during the three months ended March 31, 2024. The following table presents balance sheet information for assets and liabilities held for sale:
December 31,
Accounts receivable, net $ 253.6
Inventories, net 118.4
Prepaid expenses and other 23.9
Other assets 59.7
Total current assets 455.6
Loss on classification of held for sale ( 177.0 )
Total current assets held for sale $ 278.6
Accounts payable $ 192.5
Accrued and other liabilities 101.7
Other liabilities 13.0
Total current liabilities held for sale $ 307.2 The following table presents the details of the loss on disposal of Home business:
January 9, 2024
Consideration received (net of cash acquired):
Fair value of shares issued to seller $ 17.0
Total disposal consideration 17.0
Carrying value of net assets sold ( 37.9 )
Loss on disposal of Home business before income taxes ( 20.9 )
Reclassification of foreign currency translation ( 27.4 )
Loss on disposal of Home business before income taxes ( 48.3 )
Income tax expense ( 21.5 )
Loss on disposal of Home business, net of income taxes $ ( 69.8 )
Three Months Ended
March 31,
2024 2023
Loss on disposal of Home business $ 48.3 $ —
Depreciation and amortization 6.4 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by Reportable Segment</t>
        </is>
      </c>
      <c r="B4" s="4" t="inlineStr">
        <is>
          <t xml:space="preserve">The following table presents the activity in goodwill by reportable segment:
December 31, 2023 Activity March 31, 2024
Goodwill Accumulated Impairment Losses Total Foreign Exchange and Other Goodwill Accumulated Impairment Losses Total
CCS $ 2,291.0 $ ( 150.6 ) $ 2,140.4 $ ( 10.0 ) $ 2,281.0 $ ( 150.6 ) $ 2,130.4
OWN 662.7 ( 159.5 ) 503.2 ( 2.4 ) 660.3 ( 159.5 ) 500.8
NICS 650.6 ( 41.2 ) 609.4 ( 1.4 ) 649.2 ( 41.2 ) 608.0
ANS 1,995.4 ( 1,734.0 ) 261.4 ( 0.2 ) 1,995.2 ( 1,734.0 ) 261.2
Total $ 5,599.7 $ ( 2,085.3 ) $ 3,514.4 $ ( 14.0 ) $ 5,585.7 $ ( 2,085.3 ) $ 3,500.4 Goodwill at December 31, 2023 reflects the reorganization of the Company's segment structure, as disclosed in Note 1. As a result of the new segment structure and certain other intrasegment realignments, as of January 1, 2024, the Company assessed goodwill for impairment due to changes in the composition of certain reporting units. The Company performed impairment testing immediately before the change and after the change once goodwill was reallocated and determined that no goodwill impairment exis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Allowance for Doubtful Accounts</t>
        </is>
      </c>
      <c r="B4" s="4" t="inlineStr">
        <is>
          <t xml:space="preserve">Allowance for Doubtful Accounts
Three Months Ended
March 31,
2024 2023
Allowance for doubtful accounts, beginning of period $ 32.2 $ 50.1
Provision (benefit) 0.3 ( 0.5 )
Write-offs ( 2.1 ) ( 0.2 )
Foreign exchange and other ( 0.4 ) 0.2
Allowance for doubtful accounts, end of period $ 30.0 $ 49.6 </t>
        </is>
      </c>
    </row>
    <row r="5">
      <c r="A5" s="4" t="inlineStr">
        <is>
          <t>Summary of the Balance Sheet Location and Amounts of Contract Assets and Liabilities from Contracts with Customers</t>
        </is>
      </c>
      <c r="B5" s="4" t="inlineStr">
        <is>
          <t xml:space="preserve">The following table provides the balance sheet location and amounts of contract assets, or unbilled accounts receivable, and contract liabilities, or deferred revenue, from contracts with customers:
Contract Balance Type Balance Sheet Location March 31, December 31, 2023
Unbilled accounts receivable Accounts receivable, net of allowance for doubtful accounts $ 22.5 $ 16.8
Deferred revenue - current Accrued and other liabilities $ 111.1 $ 85.4
Deferred revenue - noncurrent Other noncurrent liabilities 71.1 70.6
Total contract liabilities $ 182.2 $ 1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ccounts Receivable</t>
        </is>
      </c>
      <c r="B4" s="4" t="inlineStr">
        <is>
          <t xml:space="preserve">Accounts Receivable
March 31, December 31,
Accounts receivable - trade $ 854.2 $ 826.9
Accounts receivable - other 12.7 20.5
Allowance for doubtful accounts ( 30.0 ) ( 32.2 )
Total accounts receivable, net $ 836.9 $ 815.2 </t>
        </is>
      </c>
    </row>
    <row r="5">
      <c r="A5" s="4" t="inlineStr">
        <is>
          <t>Inventories</t>
        </is>
      </c>
      <c r="B5" s="4" t="inlineStr">
        <is>
          <t xml:space="preserve">Inventories
March 31, December 31,
Raw materials $ 540.9 $ 551.4
Work in process 180.7 165.6
Finished goods 322.5 362.7
Total inventories, net $ 1,044.1 $ 1,079.7 </t>
        </is>
      </c>
    </row>
    <row r="6">
      <c r="A6" s="4" t="inlineStr">
        <is>
          <t>Accrued and Other Liabilities</t>
        </is>
      </c>
      <c r="B6" s="4" t="inlineStr">
        <is>
          <t xml:space="preserve">Accrued and Other Liabilities
March 31, December 31,
Compensation and employee benefit liabilities $ 134.0 $ 178.6
Deferred revenue 111.1 85.4
Accrued interest 57.0 113.2
Operating lease liabilities 36.8 36.5
Product warranty accrual 26.3 26.0
Restructuring liabilities 9.1 11.7
Other 188.0 182.9
Total accrued and other liabilities $ 562.3 $ 634.3 </t>
        </is>
      </c>
    </row>
    <row r="7">
      <c r="A7" s="4" t="inlineStr">
        <is>
          <t>Operating Lease Information</t>
        </is>
      </c>
      <c r="B7" s="4" t="inlineStr">
        <is>
          <t xml:space="preserve">Operating Lease Information
Balance Sheet Location March 31, December 31,
Right of use assets Other noncurrent assets $ 153.8 $ 157.2
Lease liabilities - current Accrued and other liabilities $ 36.8 $ 36.5
Lease liabilities - noncurrent Other noncurrent liabilities 135.0 139.9
Total lease liabilities $ 171.8 $ 176.4 </t>
        </is>
      </c>
    </row>
    <row r="8">
      <c r="A8" s="4" t="inlineStr">
        <is>
          <t>Changes in Accumulated Other Comprehensive Loss, Net of Tax</t>
        </is>
      </c>
      <c r="B8" s="4" t="inlineStr">
        <is>
          <t>The following table presents changes in accumulated other comprehensive loss (AOCL), net of tax:
Three Months Ended
March 31,
2024 2023
Foreign currency translation
Balance at beginning of period $ ( 232.4 ) $ ( 270.3 )
Other comprehensive income (loss) ( 32.6 ) 20.4
Amounts reclassified from AOCL 27.4 —
Balance at end of period $ ( 237.6 ) $ ( 249.9 )
Defined benefit plan activity
Balance at beginning of period $ ( 14.9 ) $ ( 14.8 )
Other comprehensive loss ( 0.2 ) ( 0.1 )
Balance at end of period $ ( 15.1 ) $ ( 14.9 )
Hedging instruments
Balance at beginning of period $ ( 19.4 ) $ ( 11.2 )
Other comprehensive income (loss) 6.8 ( 1.5 )
Balance at end of period $ ( 12.6 ) $ ( 12.7 )
Net AOCL at end of period $ ( 265.3 ) $ ( 277.5 )</t>
        </is>
      </c>
    </row>
    <row r="9">
      <c r="A9" s="4" t="inlineStr">
        <is>
          <t>Cash Flow Information</t>
        </is>
      </c>
      <c r="B9" s="4" t="inlineStr">
        <is>
          <t xml:space="preserve">Cash Flow Information
Three Months Ended
March 31,
2024 2023
Cash paid during the period for:
Income taxes, net of refunds $ 13.4 $ 20.7
Interest 217.8 219.8
Non-cash investing activities:
Equity method investment from divestiture 17.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3 Months Ended</t>
        </is>
      </c>
    </row>
    <row r="2">
      <c r="B2" s="2" t="inlineStr">
        <is>
          <t>Mar. 31, 2024</t>
        </is>
      </c>
    </row>
    <row r="3">
      <c r="A3" s="3" t="inlineStr">
        <is>
          <t>Debt Disclosure [Abstract]</t>
        </is>
      </c>
      <c r="B3" s="4" t="inlineStr">
        <is>
          <t xml:space="preserve"> </t>
        </is>
      </c>
    </row>
    <row r="4">
      <c r="A4" s="4" t="inlineStr">
        <is>
          <t>Summary of Debt</t>
        </is>
      </c>
      <c r="B4" s="4" t="inlineStr">
        <is>
          <t>March 31, December 31,
7.125 % senior notes due July 2028 $ 641.6 $ 641.6
5.00 % senior notes due March 2027 750.0 750.0
8.25 % senior notes due March 2027 866.9 866.9
6.00 % senior notes due June 2025 1,274.6 1,274.6
4.75 % senior secured notes due September 2029 1,250.0 1,250.0
6.00 % senior secured notes due March 2026 1,500.0 1,500.0
Senior secured term loan due April 2026 3,056.0 3,064.0
Senior secured revolving credit facility — —
Total principal amount of debt 9,339.1 9,347.1
Less: Original issue discount, net of amortization ( 10.3 ) ( 11.5 )
Less: Debt issuance costs, net of amortization ( 52.2 ) ( 57.0 )
Less: Current portion ( 32.0 ) ( 32.0 )
Total long-term debt $ 9,244.6 $ 9,246.6 See Note 8 within the Company’s audited consolidated financial statements included in the 2023 Annual Report for additional information on the terms and conditions of the Company’s debt obligations. Senior Secured Credit Facilities During the three months ended March 31, 2024 , the Company made the quarterly scheduled amortization payment of $ 8.0 million on the Company's senior secured term loan due 2026 (the 2026 Term Loan). The current portion of long-term debt reflects $ 32.0 million of repayments due under the 2026 Term Loan. As of March 31, 2024, the Company did not reflect any portion of the 2026 Term Loan as a current portion of long-term debt related to the potentially required excess cash flow payment because the amount that may be payable in 2024, if any, cannot currently be reliably estimated. There is no excess cash flow payment required in 2024 related to 2023. During the three months ended March 31, 2024 , the Company did no t borrow under the Revolving Credit Facility. As of March 31, 2024 , the Company had no outstanding borrowings under the Revolving Credit Facility and had availability of $ 550.5 million, after giving effect to borrowing base limitations and outstanding letters of credit. Other Matters The Company’s non-guarantor subsidiaries held $ 2,559 million, or 30 %, of total assets and $ 629 million, or 6 %, of total liabilities as of March 31, 2024 and accounted for $ 356 million, or 30 %, of net sales for the three months ended March 31, 2024. All amounts presented exclude intercompany balances. The weighted average effective interest rate on outstanding borrowings, including the impact of the interest rate swap contracts and the amortization of debt issuance costs and original issue discount, was 7.21 % and 7.22 % as of March 31, 2024 and December 31, 2023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Carrying Amounts, Estimated Fair Values and Valuation Input Levels of the Company's Debt Instruments, Interest Rate Swap Contracts and Foreign Currency Contracts</t>
        </is>
      </c>
      <c r="B4" s="4" t="inlineStr">
        <is>
          <t>The carrying amounts, estimated fair values and valuation input levels of the Company’s debt instruments, interest rate swap contracts and foreign currency contracts as of March 31, 2024 and December 31, 2023, are as follows:
March 31, 2024 December 31, 2023
Carrying Fair Value Carrying Fair Value Valuation
Assets:
Foreign currency contracts $ 3.8 $ 3.8 $ 8.7 $ 8.7 Level 2
Interest rate swap contracts 1.5 1.5 — — Level 2
Liabilities:
7.125% senior notes due 2028 $ 641.6 $ 250.2 $ 641.6 $ 301.6 Level 2
5.00% senior notes due 2027 750.0 285.0 750.0 312.2 Level 2
8.25% senior notes due 2027 866.9 398.8 866.9 454.9 Level 2
6.00% senior notes due 2025 1,274.6 1,099.3 1,274.6 1,038.8 Level 2
4.75% senior secured notes due 2029 1,250.0 893.8 1,250.0 840.6 Level 2
6.00% senior secured notes due 2026 1,500.0 1,370.6 1,500.0 1,327.5 Level 2
Senior secured term loan due 2026 3,056.0 2,781.0 3,064.0 2,742.3 Level 2
Foreign currency contracts 7.2 7.2 3.6 3.6 Level 2
Interest rate swap contracts — — 8.0 8.0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Unaudited)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scontinued operations, net of income tax expense (benefit)</t>
        </is>
      </c>
      <c r="B4" s="6" t="n">
        <v>-17.6</v>
      </c>
      <c r="C4" s="6" t="n">
        <v>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Financial Information by Reportable Segment</t>
        </is>
      </c>
      <c r="B4" s="4" t="inlineStr">
        <is>
          <t xml:space="preserve">The following table provides summary financial information by reportable segment:
March 31, December 31,
Identifiable segment-related assets:
CCS $ 3,639.0 $ 3,597.8
OWN 996.8 993.8
NICS 1,265.4 1,271.5
ANS 1,834.0 1,957.0
Total identifiable segment-related assets 7,735.2 7,820.1
Reconciliation to total assets:
Cash and cash equivalents 357.2 543.8
Deferred income tax assets 480.2 615.6
Home business assets 81.0 113.8
Assets held for sale — 278.6
Total assets $ 8,653.6 $ 9,371.9 </t>
        </is>
      </c>
    </row>
    <row r="5">
      <c r="A5" s="4" t="inlineStr">
        <is>
          <t>Summary of Net Sales, Adjusted EBITDA, Depreciation Expense and Additions to PP&amp;E by Reportable Segment</t>
        </is>
      </c>
      <c r="B5" s="4" t="inlineStr">
        <is>
          <t xml:space="preserve">The following table provides net sales, adjusted EBITDA, depreciation expense and additions to property, plant and equipment by reportable segment:
Three Months Ended
March 31,
2024 2023
Net sales:
CCS $ 604.7 $ 821.1
OWN 196.0 258.4
NICS 180.3 284.5
ANS 187.4 300.4
Consolidated net sales $ 1,168.4 $ 1,664.4
Segment adjusted EBITDA:
CCS $ 95.1 $ 151.0
OWN 44.3 59.5
NICS ( 1.1 ) 58.0
ANS 14.7 46.7
Corporate and other — ( 1.5 )
Total segment adjusted EBITDA 153.0 313.7
Amortization of intangible assets ( 74.2 ) ( 100.6 )
Restructuring (costs) credits, net ( 30.6 ) 11.1
Equity-based compensation ( 11.2 ) ( 12.4 )
Transaction, transformation and integration costs ( 8.5 ) ( 0.3 )
Acquisition accounting adjustments ( 0.1 ) ( 0.5 )
Depreciation ( 25.5 ) ( 27.9 )
Consolidated operating income $ 2.9 $ 183.1
Depreciation expense:
CCS $ 13.8 $ 15.2
OWN 2.7 3.2
NICS 3.1 3.4
ANS 5.9 5.9
Corporate and other — 0.2
Consolidated depreciation expense $ 25.5 $ 27.9
Additions to property, plant and equipment:
CCS $ 3.6 $ 8.6
OWN 0.6 1.3
NICS 0.6 1.0
ANS 1.1 2.1
Corporate and other — 0.7
Consolidated additions to property, plant and equipment $ 5.9 $ 13.7 </t>
        </is>
      </c>
    </row>
    <row r="6">
      <c r="A6" s="4" t="inlineStr">
        <is>
          <t>Summary of Sales by Geographic Region, Based on Destination of Product Shipments or Service Provided</t>
        </is>
      </c>
      <c r="B6" s="4" t="inlineStr">
        <is>
          <t xml:space="preserve">Sales by geographic region, based on the destination of product shipments or service provided, were as follows:
Three Months Ended March 31, 2024
CCS OWN NICS ANS Total
Geographic Region:
United States $ 388.2 $ 121.5 $ 107.2 $ 140.2 $ 757.1
Europe, Middle East and Africa 99.2 47.1 45.0 12.2 203.5
Asia Pacific 84.1 22.4 20.5 8.5 135.5
Caribbean and Latin America 23.5 3.4 4.8 16.0 47.7
Canada 9.7 1.6 2.8 10.5 24.6
Consolidated net sales $ 604.7 $ 196.0 $ 180.3 $ 187.4 $ 1,168.4
Three Months Ended March 31, 2023
CCS OWN NICS ANS Total
Geographic Region:
United States $ 562.9 $ 184.7 $ 174.7 $ 225.3 $ 1,147.6
Europe, Middle East and Africa 113.4 47.8 70.0 33.4 264.6
Asia Pacific 90.0 20.3 29.2 5.0 144.5
Caribbean and Latin America 37.4 3.2 7.1 21.7 69.4
Canada 17.4 2.4 3.5 15.0 38.3
Consolidated net sales $ 821.1 $ 258.4 $ 284.5 $ 300.4 $ 1,6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osts (Credits), Net (Tables)</t>
        </is>
      </c>
      <c r="B1" s="2" t="inlineStr">
        <is>
          <t>3 Months Ended</t>
        </is>
      </c>
    </row>
    <row r="2">
      <c r="B2" s="2" t="inlineStr">
        <is>
          <t>Mar. 31, 2024</t>
        </is>
      </c>
    </row>
    <row r="3">
      <c r="A3" s="4" t="inlineStr">
        <is>
          <t>Summary of Company's Net Pretax Restructuring Charges</t>
        </is>
      </c>
      <c r="B3" s="4" t="inlineStr">
        <is>
          <t>The Company’s net pretax restructuring activity included in restructuring costs (credits), net on the Condensed Consolidated Statements of Operations, by segment, was as follows:
Three Months Ended
March 31,
2024 2023
CCS $ 0.3 $ ( 14.9 )
OWN 0.1 —
NICS 1.2 1.9
ANS 29.0 1.4
Corporate and other — 0.5
Total $ 30.6 $ ( 11.1 ) The corporate and other line item above reflects general corporate restructuring costs that were previously allocated to the Home segment. These indirect expenses have been classified as continuing operations for the prior year period presented, since the costs were not directly attributable to the discontinued operations of the Home business. Beginning in the first quarter of 2024, these costs have been reallocated to the Company’s remaining segments.</t>
        </is>
      </c>
    </row>
    <row r="4">
      <c r="A4" s="4" t="inlineStr">
        <is>
          <t>Restructuring Reserves Included in Company's Condensed Consolidated Balance Sheets</t>
        </is>
      </c>
      <c r="B4" s="4" t="inlineStr">
        <is>
          <t xml:space="preserve">Restructuring liabilities were included in the Company’s Condensed Consolidated Balance Sheets as follows:
March 31, December 31,
Accrued and other liabilities $ 9.1 $ 11.7
Other noncurrent liabilities — 0.1
Total restructuring liabilities $ 9.1 $ 11.8 </t>
        </is>
      </c>
    </row>
    <row r="5">
      <c r="A5" s="4" t="inlineStr">
        <is>
          <t>Activity within Liability Established for Restructuring Actions, Included in Other Accrued Liabilities</t>
        </is>
      </c>
      <c r="B5" s="4" t="inlineStr">
        <is>
          <t xml:space="preserve">The activity within the liability established for CommScope NEXT restructuring actions was as follows:
Employee-Related Costs Other Total
Balance at December 31, 2023 $ 11.7 $ — $ 11.7
Additional expense, net 6.4 24.1 30.5
Cash paid ( 9.0 ) ( 0.3 ) ( 9.3 )
Foreign exchange and other non-cash items — ( 23.8 ) ( 23.8 )
Balance at March 31, 2024 $ 9.1 $ — $ 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the Equity-Based Compensation Expense Included in the Statements of Operations</t>
        </is>
      </c>
      <c r="B4" s="4" t="inlineStr">
        <is>
          <t xml:space="preserve">The following table shows a summary of the equity-based compensation expense included in the Condensed Consolidated Statements of Operations:
Three Months Ended
March 31,
2024 2023
Selling, general and administrative 8.2 7.8
Research and development 1.9 3.0
Cost of sales 1.1 1.6
Total equity-based compensation expense $ 11.2 $ 12.4 </t>
        </is>
      </c>
    </row>
    <row r="5">
      <c r="A5" s="4" t="inlineStr">
        <is>
          <t>Summary of RSU Activity</t>
        </is>
      </c>
      <c r="B5" s="4" t="inlineStr">
        <is>
          <t xml:space="preserve">The following table summarizes the RSU activity (in millions, except per share data):
Restricted Weighted
Non-vested share units at December 31, 2023 11.5 $ 6.62
Granted 1.5 $ 1.14
Forfeited ( 0.3 ) $ 6.42
Non-vested share units at March 31, 2024 12.7 $ 5.96 </t>
        </is>
      </c>
    </row>
    <row r="6">
      <c r="A6" s="4" t="inlineStr">
        <is>
          <t>Summary of PSU Activity</t>
        </is>
      </c>
      <c r="B6" s="4" t="inlineStr">
        <is>
          <t xml:space="preserve">The following table summarizes the PSU activity (in millions, except per share data):
Performance Weighted
Non-vested share units at December 31, 2023 6.4 $ 6.59
Forfeited ( 0.3 ) $ 14.49
Non-vested share units at March 31, 2024 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22" customWidth="1" min="3" max="3"/>
    <col width="38" customWidth="1" min="4" max="4"/>
    <col width="22" customWidth="1" min="5" max="5"/>
    <col width="22" customWidth="1" min="6" max="6"/>
  </cols>
  <sheetData>
    <row r="1">
      <c r="A1" s="1" t="inlineStr">
        <is>
          <t>Background and Basis of Presentation - Additional Information (Detail) shares in Millions, $ in Millions</t>
        </is>
      </c>
      <c r="B1" s="2" t="inlineStr">
        <is>
          <t>3 Months Ended</t>
        </is>
      </c>
      <c r="E1" s="2" t="inlineStr">
        <is>
          <t>12 Months Ended</t>
        </is>
      </c>
    </row>
    <row r="2">
      <c r="B2" s="2" t="inlineStr">
        <is>
          <t>Mar. 31, 2024 USD ($) Customer shares</t>
        </is>
      </c>
      <c r="C2" s="2" t="inlineStr">
        <is>
          <t>Sep. 30, 2023 USD ($)</t>
        </is>
      </c>
      <c r="D2" s="2" t="inlineStr">
        <is>
          <t>Mar. 31, 2023 USD ($) Customer shares</t>
        </is>
      </c>
      <c r="E2" s="2" t="inlineStr">
        <is>
          <t>Dec. 31, 2023 USD ($)</t>
        </is>
      </c>
      <c r="F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nvertible preferred stock owned</t>
        </is>
      </c>
      <c r="B4" s="11" t="n">
        <v>1</v>
      </c>
      <c r="C4" s="4" t="inlineStr">
        <is>
          <t xml:space="preserve"> </t>
        </is>
      </c>
      <c r="D4" s="4" t="inlineStr">
        <is>
          <t xml:space="preserve"> </t>
        </is>
      </c>
      <c r="E4" s="4" t="inlineStr">
        <is>
          <t xml:space="preserve"> </t>
        </is>
      </c>
      <c r="F4" s="4" t="inlineStr">
        <is>
          <t xml:space="preserve"> </t>
        </is>
      </c>
    </row>
    <row r="5">
      <c r="A5" s="4" t="inlineStr">
        <is>
          <t>Related party transactions</t>
        </is>
      </c>
      <c r="B5" s="10" t="n">
        <v>0</v>
      </c>
      <c r="C5" s="4" t="inlineStr">
        <is>
          <t xml:space="preserve"> </t>
        </is>
      </c>
      <c r="D5" s="4" t="inlineStr">
        <is>
          <t xml:space="preserve"> </t>
        </is>
      </c>
      <c r="E5" s="4" t="inlineStr">
        <is>
          <t xml:space="preserve"> </t>
        </is>
      </c>
      <c r="F5" s="4" t="inlineStr">
        <is>
          <t xml:space="preserve"> </t>
        </is>
      </c>
    </row>
    <row r="6">
      <c r="A6" s="4" t="inlineStr">
        <is>
          <t>Guarantee agreements amount</t>
        </is>
      </c>
      <c r="B6" s="5" t="n">
        <v>0</v>
      </c>
      <c r="C6" s="4" t="inlineStr">
        <is>
          <t xml:space="preserve"> </t>
        </is>
      </c>
      <c r="D6" s="10" t="n">
        <v>0</v>
      </c>
      <c r="E6" s="10" t="n">
        <v>0</v>
      </c>
      <c r="F6" s="10" t="n">
        <v>0</v>
      </c>
    </row>
    <row r="7">
      <c r="A7" s="4" t="inlineStr">
        <is>
          <t>Advance payment on long term supply</t>
        </is>
      </c>
      <c r="B7" s="10" t="n">
        <v>30</v>
      </c>
      <c r="C7" s="10" t="n">
        <v>120</v>
      </c>
      <c r="D7" s="4" t="inlineStr">
        <is>
          <t xml:space="preserve"> </t>
        </is>
      </c>
      <c r="E7" s="10" t="n">
        <v>30</v>
      </c>
      <c r="F7" s="4" t="inlineStr">
        <is>
          <t xml:space="preserve"> </t>
        </is>
      </c>
    </row>
    <row r="8">
      <c r="A8" s="4" t="inlineStr">
        <is>
          <t>Increase in purchase of raw material</t>
        </is>
      </c>
      <c r="B8" s="4" t="inlineStr">
        <is>
          <t xml:space="preserve"> </t>
        </is>
      </c>
      <c r="C8" s="10" t="n">
        <v>137</v>
      </c>
      <c r="D8" s="4" t="inlineStr">
        <is>
          <t xml:space="preserve"> </t>
        </is>
      </c>
      <c r="E8" s="4" t="inlineStr">
        <is>
          <t xml:space="preserve"> </t>
        </is>
      </c>
      <c r="F8" s="4" t="inlineStr">
        <is>
          <t xml:space="preserve"> </t>
        </is>
      </c>
    </row>
    <row r="9">
      <c r="A9" s="4" t="inlineStr">
        <is>
          <t>Product warranty term</t>
        </is>
      </c>
      <c r="B9" s="4" t="inlineStr">
        <is>
          <t>These product warranties extend over various periods, depending on the product subject to the warranty and the terms of the individual agreements</t>
        </is>
      </c>
      <c r="C9" s="4" t="inlineStr">
        <is>
          <t xml:space="preserve"> </t>
        </is>
      </c>
      <c r="D9" s="4" t="inlineStr">
        <is>
          <t xml:space="preserve"> </t>
        </is>
      </c>
      <c r="E9" s="4" t="inlineStr">
        <is>
          <t xml:space="preserve"> </t>
        </is>
      </c>
      <c r="F9" s="4" t="inlineStr">
        <is>
          <t xml:space="preserve"> </t>
        </is>
      </c>
    </row>
    <row r="10">
      <c r="A10" s="4" t="inlineStr">
        <is>
          <t>Intangible asset impairment charges, excluding goodwill</t>
        </is>
      </c>
      <c r="B10" s="10" t="n">
        <v>0</v>
      </c>
      <c r="C10" s="4" t="inlineStr">
        <is>
          <t xml:space="preserve"> </t>
        </is>
      </c>
      <c r="D10" s="5" t="n">
        <v>0</v>
      </c>
      <c r="E10" s="4" t="inlineStr">
        <is>
          <t xml:space="preserve"> </t>
        </is>
      </c>
      <c r="F10" s="4" t="inlineStr">
        <is>
          <t xml:space="preserve"> </t>
        </is>
      </c>
    </row>
    <row r="11">
      <c r="A11" s="4" t="inlineStr">
        <is>
          <t>Impairment of goodwill</t>
        </is>
      </c>
      <c r="B11" s="5" t="n">
        <v>0</v>
      </c>
      <c r="C11" s="4" t="inlineStr">
        <is>
          <t xml:space="preserve"> </t>
        </is>
      </c>
      <c r="D11" s="5" t="n">
        <v>0</v>
      </c>
      <c r="E11" s="4" t="inlineStr">
        <is>
          <t xml:space="preserve"> </t>
        </is>
      </c>
      <c r="F11" s="4" t="inlineStr">
        <is>
          <t xml:space="preserve"> </t>
        </is>
      </c>
    </row>
    <row r="12">
      <c r="A12" s="4" t="inlineStr">
        <is>
          <t>Income tax (expense) benefit</t>
        </is>
      </c>
      <c r="B12" s="7" t="n">
        <v>-99.8</v>
      </c>
      <c r="C12" s="4" t="inlineStr">
        <is>
          <t xml:space="preserve"> </t>
        </is>
      </c>
      <c r="D12" s="5" t="n">
        <v>4</v>
      </c>
      <c r="E12" s="4" t="inlineStr">
        <is>
          <t xml:space="preserve"> </t>
        </is>
      </c>
      <c r="F12" s="4" t="inlineStr">
        <is>
          <t xml:space="preserve"> </t>
        </is>
      </c>
    </row>
    <row r="13">
      <c r="A13" s="4" t="inlineStr">
        <is>
          <t>Pre-tax net loss for the period</t>
        </is>
      </c>
      <c r="B13" s="6" t="n">
        <v>-162.3</v>
      </c>
      <c r="C13" s="4" t="inlineStr">
        <is>
          <t xml:space="preserve"> </t>
        </is>
      </c>
      <c r="D13" s="7" t="n">
        <v>25.8</v>
      </c>
      <c r="E13" s="4" t="inlineStr">
        <is>
          <t xml:space="preserve"> </t>
        </is>
      </c>
      <c r="F13" s="4" t="inlineStr">
        <is>
          <t xml:space="preserve"> </t>
        </is>
      </c>
    </row>
    <row r="14">
      <c r="A14" s="4" t="inlineStr">
        <is>
          <t>Tax benefits related uncertain tax positions</t>
        </is>
      </c>
      <c r="B14" s="4" t="inlineStr">
        <is>
          <t xml:space="preserve"> </t>
        </is>
      </c>
      <c r="C14" s="4" t="inlineStr">
        <is>
          <t xml:space="preserve"> </t>
        </is>
      </c>
      <c r="D14" s="6" t="n">
        <v>8.300000000000001</v>
      </c>
      <c r="E14" s="4" t="inlineStr">
        <is>
          <t xml:space="preserve"> </t>
        </is>
      </c>
      <c r="F14" s="4" t="inlineStr">
        <is>
          <t xml:space="preserve"> </t>
        </is>
      </c>
    </row>
    <row r="15">
      <c r="A15" s="4" t="inlineStr">
        <is>
          <t>Dilutive effect of equity-based awards | shares</t>
        </is>
      </c>
      <c r="B15" s="5" t="n">
        <v>0</v>
      </c>
      <c r="C15" s="4" t="inlineStr">
        <is>
          <t xml:space="preserve"> </t>
        </is>
      </c>
      <c r="D15" s="7" t="n">
        <v>3.2</v>
      </c>
      <c r="E15" s="4" t="inlineStr">
        <is>
          <t xml:space="preserve"> </t>
        </is>
      </c>
      <c r="F15" s="4" t="inlineStr">
        <is>
          <t xml:space="preserve"> </t>
        </is>
      </c>
    </row>
    <row r="16">
      <c r="A16" s="4" t="inlineStr">
        <is>
          <t>Guarante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tters of credit outstanding amount</t>
        </is>
      </c>
      <c r="B18" s="6" t="n">
        <v>35.9</v>
      </c>
      <c r="C18" s="4" t="inlineStr">
        <is>
          <t xml:space="preserve"> </t>
        </is>
      </c>
      <c r="D18" s="4" t="inlineStr">
        <is>
          <t xml:space="preserve"> </t>
        </is>
      </c>
      <c r="E18" s="4" t="inlineStr">
        <is>
          <t xml:space="preserve"> </t>
        </is>
      </c>
      <c r="F18" s="4" t="inlineStr">
        <is>
          <t xml:space="preserve"> </t>
        </is>
      </c>
    </row>
    <row r="19">
      <c r="A19" s="4" t="inlineStr">
        <is>
          <t>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lutive effect of equity-based awards | shares</t>
        </is>
      </c>
      <c r="B21" s="7" t="n">
        <v>42.3</v>
      </c>
      <c r="C21" s="4" t="inlineStr">
        <is>
          <t xml:space="preserve"> </t>
        </is>
      </c>
      <c r="D21" s="5" t="n">
        <v>40</v>
      </c>
      <c r="E21" s="4" t="inlineStr">
        <is>
          <t xml:space="preserve"> </t>
        </is>
      </c>
      <c r="F21" s="4" t="inlineStr">
        <is>
          <t xml:space="preserve"> </t>
        </is>
      </c>
    </row>
    <row r="22">
      <c r="A22" s="4" t="inlineStr">
        <is>
          <t>Stock Compensation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f outstanding equity based awards not included in computation of diluted EPS | shares</t>
        </is>
      </c>
      <c r="B24" s="5" t="n">
        <v>18</v>
      </c>
      <c r="C24" s="4" t="inlineStr">
        <is>
          <t xml:space="preserve"> </t>
        </is>
      </c>
      <c r="D24" s="7" t="n">
        <v>12.2</v>
      </c>
      <c r="E24" s="4" t="inlineStr">
        <is>
          <t xml:space="preserve"> </t>
        </is>
      </c>
      <c r="F24" s="4" t="inlineStr">
        <is>
          <t xml:space="preserve"> </t>
        </is>
      </c>
    </row>
    <row r="25">
      <c r="A25" s="4" t="inlineStr">
        <is>
          <t>Dilutive effect of equity-based awards | shares</t>
        </is>
      </c>
      <c r="B25" s="7" t="n">
        <v>1.4</v>
      </c>
      <c r="C25" s="4" t="inlineStr">
        <is>
          <t xml:space="preserve"> </t>
        </is>
      </c>
      <c r="D25" s="4" t="inlineStr">
        <is>
          <t xml:space="preserve"> </t>
        </is>
      </c>
      <c r="E25" s="4" t="inlineStr">
        <is>
          <t xml:space="preserve"> </t>
        </is>
      </c>
      <c r="F25" s="4" t="inlineStr">
        <is>
          <t xml:space="preserve"> </t>
        </is>
      </c>
    </row>
    <row r="26">
      <c r="A26" s="4" t="inlineStr">
        <is>
          <t>Customer Concentration Risk [Member] | Sales Revenue, Ne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rect customer accounted for 10% or more of the Company's accounts receivable and total net sales | Customer</t>
        </is>
      </c>
      <c r="B28" s="5" t="n">
        <v>0</v>
      </c>
      <c r="C28" s="4" t="inlineStr">
        <is>
          <t xml:space="preserve"> </t>
        </is>
      </c>
      <c r="D28" s="5" t="n">
        <v>0</v>
      </c>
      <c r="E28" s="4" t="inlineStr">
        <is>
          <t xml:space="preserve"> </t>
        </is>
      </c>
      <c r="F28" s="4" t="inlineStr">
        <is>
          <t xml:space="preserve"> </t>
        </is>
      </c>
    </row>
    <row r="29">
      <c r="A29" s="4" t="inlineStr">
        <is>
          <t>Customer Concentration Risk [Member] | Accounts Receivabl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rect customer accounted for 10% or more of the Company's accounts receivable and total net sales | Customer</t>
        </is>
      </c>
      <c r="B31" s="5" t="n">
        <v>0</v>
      </c>
      <c r="C31" s="4" t="inlineStr">
        <is>
          <t xml:space="preserve"> </t>
        </is>
      </c>
      <c r="D31" s="4" t="inlineStr">
        <is>
          <t xml:space="preserve"> </t>
        </is>
      </c>
      <c r="E31" s="4" t="inlineStr">
        <is>
          <t xml:space="preserve"> </t>
        </is>
      </c>
      <c r="F31" s="4" t="inlineStr">
        <is>
          <t xml:space="preserve"> </t>
        </is>
      </c>
    </row>
    <row r="32">
      <c r="A32" s="4" t="inlineStr">
        <is>
          <t>Customer Concentration Risk [Member] | Minimum [Member] | Sales Revenue, Ne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11" t="n">
        <v>0.1</v>
      </c>
      <c r="C34" s="4" t="inlineStr">
        <is>
          <t xml:space="preserve"> </t>
        </is>
      </c>
      <c r="D34" s="11" t="n">
        <v>0.1</v>
      </c>
      <c r="E34" s="4" t="inlineStr">
        <is>
          <t xml:space="preserve"> </t>
        </is>
      </c>
      <c r="F34" s="4" t="inlineStr">
        <is>
          <t xml:space="preserve"> </t>
        </is>
      </c>
    </row>
    <row r="35">
      <c r="A35" s="4" t="inlineStr">
        <is>
          <t>Customer Concentration Risk [Member] | Minimum [Member] | Accounts Receivabl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11" t="n">
        <v>0.1</v>
      </c>
      <c r="C37" s="4" t="inlineStr">
        <is>
          <t xml:space="preserve"> </t>
        </is>
      </c>
      <c r="D37" s="4" t="inlineStr">
        <is>
          <t xml:space="preserve"> </t>
        </is>
      </c>
      <c r="E37" s="4" t="inlineStr">
        <is>
          <t xml:space="preserve"> </t>
        </is>
      </c>
      <c r="F37"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 Summary of Activity in Product Warranty Accrual, Included in Accrued and Other Liabilities and Other Noncurrent Liabilities on the Condensed Consolidated Balance Sheets (Detail) - USD ($) $ in Million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Product warranty accrual, beginning of period</t>
        </is>
      </c>
      <c r="B4" s="6" t="n">
        <v>27.4</v>
      </c>
      <c r="C4" s="6" t="n">
        <v>33.7</v>
      </c>
    </row>
    <row r="5">
      <c r="A5" s="4" t="inlineStr">
        <is>
          <t>Provision for warranty claims</t>
        </is>
      </c>
      <c r="B5" s="7" t="n">
        <v>6.8</v>
      </c>
      <c r="C5" s="5" t="n">
        <v>5</v>
      </c>
    </row>
    <row r="6">
      <c r="A6" s="4" t="inlineStr">
        <is>
          <t>Warranty claims paid</t>
        </is>
      </c>
      <c r="B6" s="7" t="n">
        <v>-6.6</v>
      </c>
      <c r="C6" s="7" t="n">
        <v>-4.4</v>
      </c>
    </row>
    <row r="7">
      <c r="A7" s="4" t="inlineStr">
        <is>
          <t>Product warranty accrual, end of period</t>
        </is>
      </c>
      <c r="B7" s="6" t="n">
        <v>27.6</v>
      </c>
      <c r="C7" s="6" t="n">
        <v>3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 Summary of EPS, Weighted Average Common Shares and Potential Common Shares Outstanding (Detail)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Income (loss) from continuing operations</t>
        </is>
      </c>
      <c r="B4" s="6" t="n">
        <v>-262.1</v>
      </c>
      <c r="C4" s="6" t="n">
        <v>29.8</v>
      </c>
    </row>
    <row r="5">
      <c r="A5" s="4" t="inlineStr">
        <is>
          <t>Loss from discontinued operations, net of tax</t>
        </is>
      </c>
      <c r="B5" s="7" t="n">
        <v>-97.09999999999999</v>
      </c>
      <c r="C5" s="7" t="n">
        <v>-26.4</v>
      </c>
    </row>
    <row r="6">
      <c r="A6" s="4" t="inlineStr">
        <is>
          <t>Net income (loss)</t>
        </is>
      </c>
      <c r="B6" s="7" t="n">
        <v>-359.2</v>
      </c>
      <c r="C6" s="7" t="n">
        <v>3.4</v>
      </c>
    </row>
    <row r="7">
      <c r="A7" s="4" t="inlineStr">
        <is>
          <t>Dividends on Series A convertible preferred stock</t>
        </is>
      </c>
      <c r="B7" s="5" t="n">
        <v>-16</v>
      </c>
      <c r="C7" s="7" t="n">
        <v>-15.1</v>
      </c>
    </row>
    <row r="8">
      <c r="A8" s="4" t="inlineStr">
        <is>
          <t>Net loss attributable to common stockholders</t>
        </is>
      </c>
      <c r="B8" s="6" t="n">
        <v>-375.2</v>
      </c>
      <c r="C8" s="6" t="n">
        <v>-11.7</v>
      </c>
    </row>
    <row r="9">
      <c r="A9" s="3" t="inlineStr">
        <is>
          <t>Denominator:</t>
        </is>
      </c>
      <c r="B9" s="4" t="inlineStr">
        <is>
          <t xml:space="preserve"> </t>
        </is>
      </c>
      <c r="C9" s="4" t="inlineStr">
        <is>
          <t xml:space="preserve"> </t>
        </is>
      </c>
    </row>
    <row r="10">
      <c r="A10" s="4" t="inlineStr">
        <is>
          <t>Weighted average common shares outstanding - basic</t>
        </is>
      </c>
      <c r="B10" s="7" t="n">
        <v>212.3</v>
      </c>
      <c r="C10" s="7" t="n">
        <v>208.9</v>
      </c>
    </row>
    <row r="11">
      <c r="A11" s="4" t="inlineStr">
        <is>
          <t>Dilutive effect of as-if converted Series A convertible preferred stock</t>
        </is>
      </c>
      <c r="B11" s="5" t="n">
        <v>0</v>
      </c>
      <c r="C11" s="5" t="n">
        <v>0</v>
      </c>
    </row>
    <row r="12">
      <c r="A12" s="4" t="inlineStr">
        <is>
          <t>Dilutive effect of equity-based awards</t>
        </is>
      </c>
      <c r="B12" s="5" t="n">
        <v>0</v>
      </c>
      <c r="C12" s="7" t="n">
        <v>3.2</v>
      </c>
    </row>
    <row r="13">
      <c r="A13" s="4" t="inlineStr">
        <is>
          <t>Weighted average common shares outstanding - diluted</t>
        </is>
      </c>
      <c r="B13" s="7" t="n">
        <v>212.3</v>
      </c>
      <c r="C13" s="7" t="n">
        <v>212.1</v>
      </c>
    </row>
    <row r="14">
      <c r="A14" s="3" t="inlineStr">
        <is>
          <t>Basic:</t>
        </is>
      </c>
      <c r="B14" s="4" t="inlineStr">
        <is>
          <t xml:space="preserve"> </t>
        </is>
      </c>
      <c r="C14" s="4" t="inlineStr">
        <is>
          <t xml:space="preserve"> </t>
        </is>
      </c>
    </row>
    <row r="15">
      <c r="A15" s="4" t="inlineStr">
        <is>
          <t>Earnings (loss) from continuing operations per share</t>
        </is>
      </c>
      <c r="B15" s="8" t="n">
        <v>-1.31</v>
      </c>
      <c r="C15" s="8" t="n">
        <v>0.07000000000000001</v>
      </c>
    </row>
    <row r="16">
      <c r="A16" s="4" t="inlineStr">
        <is>
          <t>Loss from discontinued operations per share</t>
        </is>
      </c>
      <c r="B16" s="9" t="n">
        <v>-0.46</v>
      </c>
      <c r="C16" s="9" t="n">
        <v>-0.12</v>
      </c>
    </row>
    <row r="17">
      <c r="A17" s="4" t="inlineStr">
        <is>
          <t>Loss per share</t>
        </is>
      </c>
      <c r="B17" s="9" t="n">
        <v>-1.77</v>
      </c>
      <c r="C17" s="9" t="n">
        <v>-0.05</v>
      </c>
    </row>
    <row r="18">
      <c r="A18" s="3" t="inlineStr">
        <is>
          <t>Diluted:</t>
        </is>
      </c>
      <c r="B18" s="4" t="inlineStr">
        <is>
          <t xml:space="preserve"> </t>
        </is>
      </c>
      <c r="C18" s="4" t="inlineStr">
        <is>
          <t xml:space="preserve"> </t>
        </is>
      </c>
    </row>
    <row r="19">
      <c r="A19" s="4" t="inlineStr">
        <is>
          <t>Earnings (loss) from continuing operations per share</t>
        </is>
      </c>
      <c r="B19" s="9" t="n">
        <v>-1.31</v>
      </c>
      <c r="C19" s="9" t="n">
        <v>0.07000000000000001</v>
      </c>
    </row>
    <row r="20">
      <c r="A20" s="4" t="inlineStr">
        <is>
          <t>Loss from discontinued operations per share</t>
        </is>
      </c>
      <c r="B20" s="9" t="n">
        <v>-0.46</v>
      </c>
      <c r="C20" s="9" t="n">
        <v>-0.13</v>
      </c>
    </row>
    <row r="21">
      <c r="A21" s="4" t="inlineStr">
        <is>
          <t>Loss per share</t>
        </is>
      </c>
      <c r="B21" s="8" t="n">
        <v>-1.77</v>
      </c>
      <c r="C21" s="8" t="n">
        <v>-0.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Discontinued Operations - Additional Information (Detail) € in Millions, $ in Millions</t>
        </is>
      </c>
      <c r="E1" s="2" t="inlineStr">
        <is>
          <t>3 Months Ended</t>
        </is>
      </c>
    </row>
    <row r="2">
      <c r="B2" s="2" t="inlineStr">
        <is>
          <t>Jan. 09, 2024 USD ($)</t>
        </is>
      </c>
      <c r="C2" s="2" t="inlineStr">
        <is>
          <t>Dec. 07, 2023 USD ($) shares</t>
        </is>
      </c>
      <c r="D2" s="2" t="inlineStr">
        <is>
          <t>Oct. 02, 2023 EUR (€)</t>
        </is>
      </c>
      <c r="E2" s="2" t="inlineStr">
        <is>
          <t>Mar. 31, 2024 USD ($)</t>
        </is>
      </c>
      <c r="F2" s="2" t="inlineStr">
        <is>
          <t>Dec. 31, 2023 USD ($)</t>
        </is>
      </c>
      <c r="G2" s="2" t="inlineStr">
        <is>
          <t>Mar. 31, 2023 USD ($)</t>
        </is>
      </c>
      <c r="H2" s="2" t="inlineStr">
        <is>
          <t>Oct. 02,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classification as held for sale</t>
        </is>
      </c>
      <c r="B4" s="4" t="inlineStr">
        <is>
          <t xml:space="preserve"> </t>
        </is>
      </c>
      <c r="C4" s="4" t="inlineStr">
        <is>
          <t xml:space="preserve"> </t>
        </is>
      </c>
      <c r="D4" s="4" t="inlineStr">
        <is>
          <t xml:space="preserve"> </t>
        </is>
      </c>
      <c r="E4" s="4" t="inlineStr">
        <is>
          <t xml:space="preserve"> </t>
        </is>
      </c>
      <c r="F4" s="10" t="n">
        <v>177</v>
      </c>
      <c r="G4" s="4" t="inlineStr">
        <is>
          <t xml:space="preserve"> </t>
        </is>
      </c>
      <c r="H4" s="4" t="inlineStr">
        <is>
          <t xml:space="preserve"> </t>
        </is>
      </c>
    </row>
    <row r="5">
      <c r="A5" s="4" t="inlineStr">
        <is>
          <t>Additional loss</t>
        </is>
      </c>
      <c r="B5" s="6" t="n">
        <v>6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continued Operations, Held-for-Sa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loss</t>
        </is>
      </c>
      <c r="B8" s="4" t="inlineStr">
        <is>
          <t xml:space="preserve"> </t>
        </is>
      </c>
      <c r="C8" s="4" t="inlineStr">
        <is>
          <t xml:space="preserve"> </t>
        </is>
      </c>
      <c r="D8" s="4" t="inlineStr">
        <is>
          <t xml:space="preserve"> </t>
        </is>
      </c>
      <c r="E8" s="6" t="n">
        <v>-31.2</v>
      </c>
      <c r="F8" s="4" t="inlineStr">
        <is>
          <t xml:space="preserve"> </t>
        </is>
      </c>
      <c r="G8" s="6" t="n">
        <v>-30.2</v>
      </c>
      <c r="H8" s="4" t="inlineStr">
        <is>
          <t xml:space="preserve"> </t>
        </is>
      </c>
    </row>
    <row r="9">
      <c r="A9" s="4" t="inlineStr">
        <is>
          <t>Vantiv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number of shares issued | shares</t>
        </is>
      </c>
      <c r="B11" s="4" t="inlineStr">
        <is>
          <t xml:space="preserve"> </t>
        </is>
      </c>
      <c r="C11" s="5" t="n">
        <v>13470466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payments for business acquisition</t>
        </is>
      </c>
      <c r="B12" s="4" t="inlineStr">
        <is>
          <t xml:space="preserve"> </t>
        </is>
      </c>
      <c r="C12" s="10" t="n">
        <v>25046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arn-out payment, up 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00</v>
      </c>
    </row>
    <row r="14">
      <c r="A14" s="4" t="inlineStr">
        <is>
          <t>Adjusted EBITDA | €</t>
        </is>
      </c>
      <c r="B14" s="4" t="inlineStr">
        <is>
          <t xml:space="preserve"> </t>
        </is>
      </c>
      <c r="C14" s="4" t="inlineStr">
        <is>
          <t xml:space="preserve"> </t>
        </is>
      </c>
      <c r="D14" s="12" t="n">
        <v>400</v>
      </c>
      <c r="E14" s="4" t="inlineStr">
        <is>
          <t xml:space="preserve"> </t>
        </is>
      </c>
      <c r="F14" s="4" t="inlineStr">
        <is>
          <t xml:space="preserve"> </t>
        </is>
      </c>
      <c r="G14" s="4" t="inlineStr">
        <is>
          <t xml:space="preserve"> </t>
        </is>
      </c>
      <c r="H14" s="4" t="inlineStr">
        <is>
          <t xml:space="preserve"> </t>
        </is>
      </c>
    </row>
    <row r="15">
      <c r="A15" s="4" t="inlineStr">
        <is>
          <t>Adjusted EBITDA threshold | €</t>
        </is>
      </c>
      <c r="B15" s="4" t="inlineStr">
        <is>
          <t xml:space="preserve"> </t>
        </is>
      </c>
      <c r="C15" s="4" t="inlineStr">
        <is>
          <t xml:space="preserve"> </t>
        </is>
      </c>
      <c r="D15" s="12" t="n">
        <v>400</v>
      </c>
      <c r="E15" s="4" t="inlineStr">
        <is>
          <t xml:space="preserve"> </t>
        </is>
      </c>
      <c r="F15" s="4" t="inlineStr">
        <is>
          <t xml:space="preserve"> </t>
        </is>
      </c>
      <c r="G15" s="4" t="inlineStr">
        <is>
          <t xml:space="preserve"> </t>
        </is>
      </c>
      <c r="H15" s="4" t="inlineStr">
        <is>
          <t xml:space="preserve"> </t>
        </is>
      </c>
    </row>
    <row r="16">
      <c r="A16" s="4" t="inlineStr">
        <is>
          <t>Vantiva [Member] | Initial Shares Purchas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non cash ownership interest acquired</t>
        </is>
      </c>
      <c r="B18" s="4" t="inlineStr">
        <is>
          <t xml:space="preserve"> </t>
        </is>
      </c>
      <c r="C18" s="13" t="n">
        <v>0.2473</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Discontinued Operations - Summary of components of Net Loss Discontinued Operations (Details) - USD ($) $ in Millions</t>
        </is>
      </c>
      <c r="D1" s="2" t="inlineStr">
        <is>
          <t>3 Months Ended</t>
        </is>
      </c>
    </row>
    <row r="2">
      <c r="C2" s="2" t="inlineStr">
        <is>
          <t>Jan. 09, 2024</t>
        </is>
      </c>
      <c r="D2" s="2" t="inlineStr">
        <is>
          <t>Mar. 31, 2024</t>
        </is>
      </c>
      <c r="E2" s="2" t="inlineStr">
        <is>
          <t>Mar. 31, 2023</t>
        </is>
      </c>
    </row>
    <row r="3">
      <c r="A3" s="3" t="inlineStr">
        <is>
          <t>Operating Expenses [Abstract]</t>
        </is>
      </c>
      <c r="C3" s="4" t="inlineStr">
        <is>
          <t xml:space="preserve"> </t>
        </is>
      </c>
      <c r="D3" s="4" t="inlineStr">
        <is>
          <t xml:space="preserve"> </t>
        </is>
      </c>
      <c r="E3" s="4" t="inlineStr">
        <is>
          <t xml:space="preserve"> </t>
        </is>
      </c>
    </row>
    <row r="4">
      <c r="A4" s="4" t="inlineStr">
        <is>
          <t>Loss from operations of discontinued Home business before income taxes</t>
        </is>
      </c>
      <c r="C4" s="6" t="n">
        <v>69.8</v>
      </c>
      <c r="D4" s="4" t="inlineStr">
        <is>
          <t xml:space="preserve"> </t>
        </is>
      </c>
      <c r="E4" s="4" t="inlineStr">
        <is>
          <t xml:space="preserve"> </t>
        </is>
      </c>
    </row>
    <row r="5">
      <c r="A5" s="4" t="inlineStr">
        <is>
          <t>Income tax (expense) benefit</t>
        </is>
      </c>
      <c r="C5" s="4" t="inlineStr">
        <is>
          <t xml:space="preserve"> </t>
        </is>
      </c>
      <c r="D5" s="6" t="n">
        <v>-17.6</v>
      </c>
      <c r="E5" s="6" t="n">
        <v>3.8</v>
      </c>
    </row>
    <row r="6">
      <c r="A6" s="4" t="inlineStr">
        <is>
          <t>Discontinued Operations, Held-for-Sale [Member]</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c r="E7" s="4" t="inlineStr">
        <is>
          <t xml:space="preserve"> </t>
        </is>
      </c>
    </row>
    <row r="8">
      <c r="A8" s="4" t="inlineStr">
        <is>
          <t>Net sales</t>
        </is>
      </c>
      <c r="C8" s="4" t="inlineStr">
        <is>
          <t xml:space="preserve"> </t>
        </is>
      </c>
      <c r="D8" s="7" t="n">
        <v>10.7</v>
      </c>
      <c r="E8" s="7" t="n">
        <v>337.1</v>
      </c>
    </row>
    <row r="9">
      <c r="A9" s="4" t="inlineStr">
        <is>
          <t>Cost of sales</t>
        </is>
      </c>
      <c r="B9" s="4" t="inlineStr">
        <is>
          <t>[1]</t>
        </is>
      </c>
      <c r="C9" s="4" t="inlineStr">
        <is>
          <t xml:space="preserve"> </t>
        </is>
      </c>
      <c r="D9" s="7" t="n">
        <v>23.7</v>
      </c>
      <c r="E9" s="7" t="n">
        <v>275.5</v>
      </c>
    </row>
    <row r="10">
      <c r="A10" s="4" t="inlineStr">
        <is>
          <t>Gross profit (loss)</t>
        </is>
      </c>
      <c r="C10" s="4" t="inlineStr">
        <is>
          <t xml:space="preserve"> </t>
        </is>
      </c>
      <c r="D10" s="5" t="n">
        <v>-13</v>
      </c>
      <c r="E10" s="7" t="n">
        <v>61.6</v>
      </c>
    </row>
    <row r="11">
      <c r="A11" s="3" t="inlineStr">
        <is>
          <t>Operating Expenses [Abstract]</t>
        </is>
      </c>
      <c r="C11" s="4" t="inlineStr">
        <is>
          <t xml:space="preserve"> </t>
        </is>
      </c>
      <c r="D11" s="4" t="inlineStr">
        <is>
          <t xml:space="preserve"> </t>
        </is>
      </c>
      <c r="E11" s="4" t="inlineStr">
        <is>
          <t xml:space="preserve"> </t>
        </is>
      </c>
    </row>
    <row r="12">
      <c r="A12" s="4" t="inlineStr">
        <is>
          <t>Selling, general and administrative</t>
        </is>
      </c>
      <c r="C12" s="4" t="inlineStr">
        <is>
          <t xml:space="preserve"> </t>
        </is>
      </c>
      <c r="D12" s="7" t="n">
        <v>11.6</v>
      </c>
      <c r="E12" s="7" t="n">
        <v>31.5</v>
      </c>
    </row>
    <row r="13">
      <c r="A13" s="4" t="inlineStr">
        <is>
          <t>Research and development</t>
        </is>
      </c>
      <c r="C13" s="4" t="inlineStr">
        <is>
          <t xml:space="preserve"> </t>
        </is>
      </c>
      <c r="D13" s="7" t="n">
        <v>0.2</v>
      </c>
      <c r="E13" s="7" t="n">
        <v>27.9</v>
      </c>
    </row>
    <row r="14">
      <c r="A14" s="4" t="inlineStr">
        <is>
          <t>Amortization of purchased intangible assets</t>
        </is>
      </c>
      <c r="C14" s="4" t="inlineStr">
        <is>
          <t xml:space="preserve"> </t>
        </is>
      </c>
      <c r="D14" s="7" t="n">
        <v>6.4</v>
      </c>
      <c r="E14" s="7" t="n">
        <v>25.8</v>
      </c>
    </row>
    <row r="15">
      <c r="A15" s="4" t="inlineStr">
        <is>
          <t>Restructuring costs, net</t>
        </is>
      </c>
      <c r="C15" s="4" t="inlineStr">
        <is>
          <t xml:space="preserve"> </t>
        </is>
      </c>
      <c r="D15" s="5" t="n">
        <v>0</v>
      </c>
      <c r="E15" s="5" t="n">
        <v>7</v>
      </c>
    </row>
    <row r="16">
      <c r="A16" s="4" t="inlineStr">
        <is>
          <t>Total operating expenses</t>
        </is>
      </c>
      <c r="C16" s="4" t="inlineStr">
        <is>
          <t xml:space="preserve"> </t>
        </is>
      </c>
      <c r="D16" s="7" t="n">
        <v>18.2</v>
      </c>
      <c r="E16" s="7" t="n">
        <v>92.2</v>
      </c>
    </row>
    <row r="17">
      <c r="A17" s="4" t="inlineStr">
        <is>
          <t>Operating loss</t>
        </is>
      </c>
      <c r="C17" s="4" t="inlineStr">
        <is>
          <t xml:space="preserve"> </t>
        </is>
      </c>
      <c r="D17" s="7" t="n">
        <v>-31.2</v>
      </c>
      <c r="E17" s="7" t="n">
        <v>-30.6</v>
      </c>
    </row>
    <row r="18">
      <c r="A18" s="4" t="inlineStr">
        <is>
          <t>Other income, net</t>
        </is>
      </c>
      <c r="C18" s="4" t="inlineStr">
        <is>
          <t xml:space="preserve"> </t>
        </is>
      </c>
      <c r="D18" s="5" t="n">
        <v>0</v>
      </c>
      <c r="E18" s="7" t="n">
        <v>0.4</v>
      </c>
    </row>
    <row r="19">
      <c r="A19" s="4" t="inlineStr">
        <is>
          <t>Loss from operations of discontinued Home business before income taxes</t>
        </is>
      </c>
      <c r="C19" s="4" t="inlineStr">
        <is>
          <t xml:space="preserve"> </t>
        </is>
      </c>
      <c r="D19" s="7" t="n">
        <v>-31.2</v>
      </c>
      <c r="E19" s="7" t="n">
        <v>-30.2</v>
      </c>
    </row>
    <row r="20">
      <c r="A20" s="4" t="inlineStr">
        <is>
          <t>Loss on disposal of Home business before income taxes</t>
        </is>
      </c>
      <c r="C20" s="6" t="n">
        <v>-48.3</v>
      </c>
      <c r="D20" s="7" t="n">
        <v>-48.3</v>
      </c>
      <c r="E20" s="5" t="n">
        <v>0</v>
      </c>
    </row>
    <row r="21">
      <c r="A21" s="4" t="inlineStr">
        <is>
          <t>Income tax (expense) benefit</t>
        </is>
      </c>
      <c r="C21" s="4" t="inlineStr">
        <is>
          <t xml:space="preserve"> </t>
        </is>
      </c>
      <c r="D21" s="7" t="n">
        <v>-17.6</v>
      </c>
      <c r="E21" s="7" t="n">
        <v>3.8</v>
      </c>
    </row>
    <row r="22">
      <c r="A22" s="4" t="inlineStr">
        <is>
          <t>Loss from discontinued operations, net of income taxes</t>
        </is>
      </c>
      <c r="C22" s="4" t="inlineStr">
        <is>
          <t xml:space="preserve"> </t>
        </is>
      </c>
      <c r="D22" s="6" t="n">
        <v>-97.09999999999999</v>
      </c>
      <c r="E22" s="6" t="n">
        <v>-26.4</v>
      </c>
    </row>
    <row r="23"/>
    <row r="24">
      <c r="A24" s="4" t="inlineStr">
        <is>
          <t>[1] Cost of sales includes a charge of $ 19.5 million for excess and obsolete inventory related to the Home business during the three months ended March 31, 2024.</t>
        </is>
      </c>
    </row>
  </sheetData>
  <mergeCells count="4">
    <mergeCell ref="A1:B2"/>
    <mergeCell ref="D1:E1"/>
    <mergeCell ref="A23:D23"/>
    <mergeCell ref="A24:D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scontinued Operations - Summary of components of Net Loss Discontinued Operations (Parenthetical) (Details) - Discontinued Operations [Member] - USD ($) $ in Millions</t>
        </is>
      </c>
      <c r="C1" s="2" t="inlineStr">
        <is>
          <t>3 Months Ended</t>
        </is>
      </c>
    </row>
    <row r="2">
      <c r="C2" s="2" t="inlineStr">
        <is>
          <t>Mar. 31, 2024</t>
        </is>
      </c>
      <c r="D2" s="2" t="inlineStr">
        <is>
          <t>Mar. 31, 2023</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Cost of sales</t>
        </is>
      </c>
      <c r="B4" s="4" t="inlineStr">
        <is>
          <t>[1]</t>
        </is>
      </c>
      <c r="C4" s="6" t="n">
        <v>23.7</v>
      </c>
      <c r="D4" s="6" t="n">
        <v>275.5</v>
      </c>
    </row>
    <row r="5">
      <c r="A5" s="4" t="inlineStr">
        <is>
          <t>Obsolete Inventory [Member]</t>
        </is>
      </c>
      <c r="C5" s="4" t="inlineStr">
        <is>
          <t xml:space="preserve"> </t>
        </is>
      </c>
      <c r="D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row>
    <row r="7">
      <c r="A7" s="4" t="inlineStr">
        <is>
          <t>Cost of sales</t>
        </is>
      </c>
      <c r="C7" s="6" t="n">
        <v>19.5</v>
      </c>
      <c r="D7" s="4" t="inlineStr">
        <is>
          <t xml:space="preserve"> </t>
        </is>
      </c>
    </row>
    <row r="8"/>
    <row r="9">
      <c r="A9" s="4" t="inlineStr">
        <is>
          <t>[1] Cost of sales includes a charge of $ 19.5 million for excess and obsolete inventory related to the Home business during the three months ended March 31, 2024.</t>
        </is>
      </c>
    </row>
  </sheetData>
  <mergeCells count="4">
    <mergeCell ref="A1:B2"/>
    <mergeCell ref="C1:D1"/>
    <mergeCell ref="A8:C8"/>
    <mergeCell ref="A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components of balance sheet information for assets and liabilities held for sale (Details) - USD ($) $ in Million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t>
        </is>
      </c>
      <c r="B3" s="10" t="n">
        <v>0</v>
      </c>
      <c r="C3" s="6" t="n">
        <v>278.6</v>
      </c>
    </row>
    <row r="4">
      <c r="A4" s="4" t="inlineStr">
        <is>
          <t>Total current liabilities held for sale</t>
        </is>
      </c>
      <c r="B4" s="10" t="n">
        <v>0</v>
      </c>
      <c r="C4" s="7" t="n">
        <v>307.2</v>
      </c>
    </row>
    <row r="5">
      <c r="A5" s="4" t="inlineStr">
        <is>
          <t>Discontinued Operations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ccounts receivable, net</t>
        </is>
      </c>
      <c r="B7" s="4" t="inlineStr">
        <is>
          <t xml:space="preserve"> </t>
        </is>
      </c>
      <c r="C7" s="7" t="n">
        <v>253.6</v>
      </c>
    </row>
    <row r="8">
      <c r="A8" s="4" t="inlineStr">
        <is>
          <t>Inventories, net</t>
        </is>
      </c>
      <c r="B8" s="4" t="inlineStr">
        <is>
          <t xml:space="preserve"> </t>
        </is>
      </c>
      <c r="C8" s="7" t="n">
        <v>118.4</v>
      </c>
    </row>
    <row r="9">
      <c r="A9" s="4" t="inlineStr">
        <is>
          <t>Prepaid expenses and other</t>
        </is>
      </c>
      <c r="B9" s="4" t="inlineStr">
        <is>
          <t xml:space="preserve"> </t>
        </is>
      </c>
      <c r="C9" s="7" t="n">
        <v>23.9</v>
      </c>
    </row>
    <row r="10">
      <c r="A10" s="4" t="inlineStr">
        <is>
          <t>Other assets</t>
        </is>
      </c>
      <c r="B10" s="4" t="inlineStr">
        <is>
          <t xml:space="preserve"> </t>
        </is>
      </c>
      <c r="C10" s="7" t="n">
        <v>59.7</v>
      </c>
    </row>
    <row r="11">
      <c r="A11" s="4" t="inlineStr">
        <is>
          <t>Total current assets</t>
        </is>
      </c>
      <c r="B11" s="4" t="inlineStr">
        <is>
          <t xml:space="preserve"> </t>
        </is>
      </c>
      <c r="C11" s="7" t="n">
        <v>455.6</v>
      </c>
    </row>
    <row r="12">
      <c r="A12" s="4" t="inlineStr">
        <is>
          <t>Loss on classification of held for sale</t>
        </is>
      </c>
      <c r="B12" s="4" t="inlineStr">
        <is>
          <t xml:space="preserve"> </t>
        </is>
      </c>
      <c r="C12" s="5" t="n">
        <v>-177</v>
      </c>
    </row>
    <row r="13">
      <c r="A13" s="4" t="inlineStr">
        <is>
          <t>Total current assets held for sale</t>
        </is>
      </c>
      <c r="B13" s="4" t="inlineStr">
        <is>
          <t xml:space="preserve"> </t>
        </is>
      </c>
      <c r="C13" s="7" t="n">
        <v>278.6</v>
      </c>
    </row>
    <row r="14">
      <c r="A14" s="4" t="inlineStr">
        <is>
          <t>Accounts payable</t>
        </is>
      </c>
      <c r="B14" s="4" t="inlineStr">
        <is>
          <t xml:space="preserve"> </t>
        </is>
      </c>
      <c r="C14" s="7" t="n">
        <v>192.5</v>
      </c>
    </row>
    <row r="15">
      <c r="A15" s="4" t="inlineStr">
        <is>
          <t>Accrued and other liabilities</t>
        </is>
      </c>
      <c r="B15" s="4" t="inlineStr">
        <is>
          <t xml:space="preserve"> </t>
        </is>
      </c>
      <c r="C15" s="7" t="n">
        <v>101.7</v>
      </c>
    </row>
    <row r="16">
      <c r="A16" s="4" t="inlineStr">
        <is>
          <t>Other liabilities</t>
        </is>
      </c>
      <c r="B16" s="4" t="inlineStr">
        <is>
          <t xml:space="preserve"> </t>
        </is>
      </c>
      <c r="C16" s="5" t="n">
        <v>13</v>
      </c>
    </row>
    <row r="17">
      <c r="A17" s="4" t="inlineStr">
        <is>
          <t>Total current liabilities held for sale</t>
        </is>
      </c>
      <c r="B17" s="4" t="inlineStr">
        <is>
          <t xml:space="preserve"> </t>
        </is>
      </c>
      <c r="C17" s="6" t="n">
        <v>30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4</t>
        </is>
      </c>
      <c r="C2" s="2" t="inlineStr">
        <is>
          <t>Mar. 31, 2023</t>
        </is>
      </c>
    </row>
    <row r="3">
      <c r="A3" s="3" t="inlineStr">
        <is>
          <t>Comprehensive income (loss):</t>
        </is>
      </c>
      <c r="B3" s="4" t="inlineStr">
        <is>
          <t xml:space="preserve"> </t>
        </is>
      </c>
      <c r="C3" s="4" t="inlineStr">
        <is>
          <t xml:space="preserve"> </t>
        </is>
      </c>
    </row>
    <row r="4">
      <c r="A4" s="4" t="inlineStr">
        <is>
          <t>Net Income (Loss)</t>
        </is>
      </c>
      <c r="B4" s="6" t="n">
        <v>-359.2</v>
      </c>
      <c r="C4" s="6" t="n">
        <v>3.4</v>
      </c>
    </row>
    <row r="5">
      <c r="A5" s="3" t="inlineStr">
        <is>
          <t>Other comprehensive income, net of tax:</t>
        </is>
      </c>
      <c r="B5" s="4" t="inlineStr">
        <is>
          <t xml:space="preserve"> </t>
        </is>
      </c>
      <c r="C5" s="4" t="inlineStr">
        <is>
          <t xml:space="preserve"> </t>
        </is>
      </c>
    </row>
    <row r="6">
      <c r="A6" s="4" t="inlineStr">
        <is>
          <t>Foreign currency translation gain (loss)</t>
        </is>
      </c>
      <c r="B6" s="7" t="n">
        <v>-5.2</v>
      </c>
      <c r="C6" s="7" t="n">
        <v>20.4</v>
      </c>
    </row>
    <row r="7">
      <c r="A7" s="4" t="inlineStr">
        <is>
          <t>Pension and other postretirement benefit activity</t>
        </is>
      </c>
      <c r="B7" s="7" t="n">
        <v>-0.2</v>
      </c>
      <c r="C7" s="7" t="n">
        <v>-0.1</v>
      </c>
    </row>
    <row r="8">
      <c r="A8" s="4" t="inlineStr">
        <is>
          <t>Gain (loss) on hedging instruments</t>
        </is>
      </c>
      <c r="B8" s="7" t="n">
        <v>6.8</v>
      </c>
      <c r="C8" s="7" t="n">
        <v>-1.5</v>
      </c>
    </row>
    <row r="9">
      <c r="A9" s="4" t="inlineStr">
        <is>
          <t>Total other comprehensive income, net of tax</t>
        </is>
      </c>
      <c r="B9" s="7" t="n">
        <v>1.4</v>
      </c>
      <c r="C9" s="7" t="n">
        <v>18.8</v>
      </c>
    </row>
    <row r="10">
      <c r="A10" s="4" t="inlineStr">
        <is>
          <t>Total comprehensive income (loss)</t>
        </is>
      </c>
      <c r="B10" s="6" t="n">
        <v>-357.8</v>
      </c>
      <c r="C10" s="6" t="n">
        <v>2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Summary of Loss on Disposal of Home business (Details) - Discontinued Operations [Member] - USD ($) $ in Millions</t>
        </is>
      </c>
      <c r="C1" s="2" t="inlineStr">
        <is>
          <t>3 Months Ended</t>
        </is>
      </c>
    </row>
    <row r="2">
      <c r="B2" s="2" t="inlineStr">
        <is>
          <t>Jan. 09, 2024</t>
        </is>
      </c>
      <c r="C2" s="2" t="inlineStr">
        <is>
          <t>Mar. 31, 2024</t>
        </is>
      </c>
      <c r="D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Fair value of shares issued to seller</t>
        </is>
      </c>
      <c r="B4" s="10" t="n">
        <v>17</v>
      </c>
      <c r="C4" s="4" t="inlineStr">
        <is>
          <t xml:space="preserve"> </t>
        </is>
      </c>
      <c r="D4" s="4" t="inlineStr">
        <is>
          <t xml:space="preserve"> </t>
        </is>
      </c>
    </row>
    <row r="5">
      <c r="A5" s="4" t="inlineStr">
        <is>
          <t>Total disposal consideration</t>
        </is>
      </c>
      <c r="B5" s="5" t="n">
        <v>17</v>
      </c>
      <c r="C5" s="4" t="inlineStr">
        <is>
          <t xml:space="preserve"> </t>
        </is>
      </c>
      <c r="D5" s="4" t="inlineStr">
        <is>
          <t xml:space="preserve"> </t>
        </is>
      </c>
    </row>
    <row r="6">
      <c r="A6" s="4" t="inlineStr">
        <is>
          <t>Carrying value of net assets sold</t>
        </is>
      </c>
      <c r="B6" s="7" t="n">
        <v>-37.9</v>
      </c>
      <c r="C6" s="4" t="inlineStr">
        <is>
          <t xml:space="preserve"> </t>
        </is>
      </c>
      <c r="D6" s="4" t="inlineStr">
        <is>
          <t xml:space="preserve"> </t>
        </is>
      </c>
    </row>
    <row r="7">
      <c r="A7" s="4" t="inlineStr">
        <is>
          <t>Loss on disposal of Home business before income taxes and reclassification of foreign currency translation</t>
        </is>
      </c>
      <c r="B7" s="7" t="n">
        <v>-20.9</v>
      </c>
      <c r="C7" s="4" t="inlineStr">
        <is>
          <t xml:space="preserve"> </t>
        </is>
      </c>
      <c r="D7" s="4" t="inlineStr">
        <is>
          <t xml:space="preserve"> </t>
        </is>
      </c>
    </row>
    <row r="8">
      <c r="A8" s="4" t="inlineStr">
        <is>
          <t>Reclassification of foreign currency translation</t>
        </is>
      </c>
      <c r="B8" s="7" t="n">
        <v>-27.4</v>
      </c>
      <c r="C8" s="4" t="inlineStr">
        <is>
          <t xml:space="preserve"> </t>
        </is>
      </c>
      <c r="D8" s="4" t="inlineStr">
        <is>
          <t xml:space="preserve"> </t>
        </is>
      </c>
    </row>
    <row r="9">
      <c r="A9" s="4" t="inlineStr">
        <is>
          <t>Loss on disposal of Home business before income taxes</t>
        </is>
      </c>
      <c r="B9" s="7" t="n">
        <v>-48.3</v>
      </c>
      <c r="C9" s="6" t="n">
        <v>-48.3</v>
      </c>
      <c r="D9" s="10" t="n">
        <v>0</v>
      </c>
    </row>
    <row r="10">
      <c r="A10" s="4" t="inlineStr">
        <is>
          <t>Income tax expense</t>
        </is>
      </c>
      <c r="B10" s="7" t="n">
        <v>-21.5</v>
      </c>
      <c r="C10" s="4" t="inlineStr">
        <is>
          <t xml:space="preserve"> </t>
        </is>
      </c>
      <c r="D10" s="4" t="inlineStr">
        <is>
          <t xml:space="preserve"> </t>
        </is>
      </c>
    </row>
    <row r="11">
      <c r="A11" s="4" t="inlineStr">
        <is>
          <t>Loss on disposal of Home business, net of income taxes</t>
        </is>
      </c>
      <c r="B11" s="6" t="n">
        <v>-69.8</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iscontinued Operations Included in the Condensed Consolidated Statements of Cash Flows (Details) - Discontinued Operations, Held-for-Sale [Member]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disposal of Home business</t>
        </is>
      </c>
      <c r="B4" s="6" t="n">
        <v>48.3</v>
      </c>
      <c r="C4" s="10" t="n">
        <v>0</v>
      </c>
    </row>
    <row r="5">
      <c r="A5" s="4" t="inlineStr">
        <is>
          <t>Depreciation and amortization</t>
        </is>
      </c>
      <c r="B5" s="6" t="n">
        <v>6.4</v>
      </c>
      <c r="C5" s="6" t="n">
        <v>2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 Goodwill by Reportable Segment (Detail) - USD ($) $ in Millions</t>
        </is>
      </c>
      <c r="B1" s="2" t="inlineStr">
        <is>
          <t>3 Months Ended</t>
        </is>
      </c>
    </row>
    <row r="2">
      <c r="B2" s="2" t="inlineStr">
        <is>
          <t>Mar. 31, 2024</t>
        </is>
      </c>
      <c r="C2" s="2" t="inlineStr">
        <is>
          <t>Dec. 31, 2023</t>
        </is>
      </c>
    </row>
    <row r="3">
      <c r="A3" s="3" t="inlineStr">
        <is>
          <t>Goodwill [Line Items]</t>
        </is>
      </c>
      <c r="B3" s="4" t="inlineStr">
        <is>
          <t xml:space="preserve"> </t>
        </is>
      </c>
      <c r="C3" s="4" t="inlineStr">
        <is>
          <t xml:space="preserve"> </t>
        </is>
      </c>
    </row>
    <row r="4">
      <c r="A4" s="4" t="inlineStr">
        <is>
          <t>Goodwill, gross, Beginning balance</t>
        </is>
      </c>
      <c r="B4" s="6" t="n">
        <v>5585.7</v>
      </c>
      <c r="C4" s="6" t="n">
        <v>5599.7</v>
      </c>
    </row>
    <row r="5">
      <c r="A5" s="4" t="inlineStr">
        <is>
          <t>Goodwill, net</t>
        </is>
      </c>
      <c r="B5" s="7" t="n">
        <v>3500.4</v>
      </c>
      <c r="C5" s="7" t="n">
        <v>3514.4</v>
      </c>
    </row>
    <row r="6">
      <c r="A6" s="4" t="inlineStr">
        <is>
          <t>Foreign Exchange and Other</t>
        </is>
      </c>
      <c r="B6" s="5" t="n">
        <v>-14</v>
      </c>
      <c r="C6" s="4" t="inlineStr">
        <is>
          <t xml:space="preserve"> </t>
        </is>
      </c>
    </row>
    <row r="7">
      <c r="A7" s="4" t="inlineStr">
        <is>
          <t>Goodwill, gross, Ending balance</t>
        </is>
      </c>
      <c r="B7" s="7" t="n">
        <v>5585.7</v>
      </c>
      <c r="C7" s="4" t="inlineStr">
        <is>
          <t xml:space="preserve"> </t>
        </is>
      </c>
    </row>
    <row r="8">
      <c r="A8" s="4" t="inlineStr">
        <is>
          <t>Accumulated Impairment Losses</t>
        </is>
      </c>
      <c r="B8" s="7" t="n">
        <v>-2085.3</v>
      </c>
      <c r="C8" s="7" t="n">
        <v>-2085.3</v>
      </c>
    </row>
    <row r="9">
      <c r="A9" s="4" t="inlineStr">
        <is>
          <t>CC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gross, Beginning balance</t>
        </is>
      </c>
      <c r="B11" s="5" t="n">
        <v>2281</v>
      </c>
      <c r="C11" s="5" t="n">
        <v>2291</v>
      </c>
    </row>
    <row r="12">
      <c r="A12" s="4" t="inlineStr">
        <is>
          <t>Goodwill, net</t>
        </is>
      </c>
      <c r="B12" s="7" t="n">
        <v>2130.4</v>
      </c>
      <c r="C12" s="7" t="n">
        <v>2140.4</v>
      </c>
    </row>
    <row r="13">
      <c r="A13" s="4" t="inlineStr">
        <is>
          <t>Foreign Exchange and Other</t>
        </is>
      </c>
      <c r="B13" s="5" t="n">
        <v>-10</v>
      </c>
      <c r="C13" s="4" t="inlineStr">
        <is>
          <t xml:space="preserve"> </t>
        </is>
      </c>
    </row>
    <row r="14">
      <c r="A14" s="4" t="inlineStr">
        <is>
          <t>Goodwill, gross, Ending balance</t>
        </is>
      </c>
      <c r="B14" s="5" t="n">
        <v>2281</v>
      </c>
      <c r="C14" s="4" t="inlineStr">
        <is>
          <t xml:space="preserve"> </t>
        </is>
      </c>
    </row>
    <row r="15">
      <c r="A15" s="4" t="inlineStr">
        <is>
          <t>Accumulated Impairment Losses</t>
        </is>
      </c>
      <c r="B15" s="7" t="n">
        <v>-150.6</v>
      </c>
      <c r="C15" s="7" t="n">
        <v>-150.6</v>
      </c>
    </row>
    <row r="16">
      <c r="A16" s="4" t="inlineStr">
        <is>
          <t>OWN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gross, Beginning balance</t>
        </is>
      </c>
      <c r="B18" s="7" t="n">
        <v>660.3</v>
      </c>
      <c r="C18" s="7" t="n">
        <v>662.7</v>
      </c>
    </row>
    <row r="19">
      <c r="A19" s="4" t="inlineStr">
        <is>
          <t>Goodwill, net</t>
        </is>
      </c>
      <c r="B19" s="7" t="n">
        <v>500.8</v>
      </c>
      <c r="C19" s="7" t="n">
        <v>503.2</v>
      </c>
    </row>
    <row r="20">
      <c r="A20" s="4" t="inlineStr">
        <is>
          <t>Foreign Exchange and Other</t>
        </is>
      </c>
      <c r="B20" s="7" t="n">
        <v>-2.4</v>
      </c>
      <c r="C20" s="4" t="inlineStr">
        <is>
          <t xml:space="preserve"> </t>
        </is>
      </c>
    </row>
    <row r="21">
      <c r="A21" s="4" t="inlineStr">
        <is>
          <t>Goodwill, gross, Ending balance</t>
        </is>
      </c>
      <c r="B21" s="7" t="n">
        <v>660.3</v>
      </c>
      <c r="C21" s="4" t="inlineStr">
        <is>
          <t xml:space="preserve"> </t>
        </is>
      </c>
    </row>
    <row r="22">
      <c r="A22" s="4" t="inlineStr">
        <is>
          <t>Accumulated Impairment Losses</t>
        </is>
      </c>
      <c r="B22" s="7" t="n">
        <v>-159.5</v>
      </c>
      <c r="C22" s="7" t="n">
        <v>-159.5</v>
      </c>
    </row>
    <row r="23">
      <c r="A23" s="4" t="inlineStr">
        <is>
          <t>NICS [Member]</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 gross, Beginning balance</t>
        </is>
      </c>
      <c r="B25" s="7" t="n">
        <v>649.2</v>
      </c>
      <c r="C25" s="7" t="n">
        <v>650.6</v>
      </c>
    </row>
    <row r="26">
      <c r="A26" s="4" t="inlineStr">
        <is>
          <t>Goodwill, net</t>
        </is>
      </c>
      <c r="B26" s="5" t="n">
        <v>608</v>
      </c>
      <c r="C26" s="7" t="n">
        <v>609.4</v>
      </c>
    </row>
    <row r="27">
      <c r="A27" s="4" t="inlineStr">
        <is>
          <t>Foreign Exchange and Other</t>
        </is>
      </c>
      <c r="B27" s="7" t="n">
        <v>-1.4</v>
      </c>
      <c r="C27" s="4" t="inlineStr">
        <is>
          <t xml:space="preserve"> </t>
        </is>
      </c>
    </row>
    <row r="28">
      <c r="A28" s="4" t="inlineStr">
        <is>
          <t>Goodwill, gross, Ending balance</t>
        </is>
      </c>
      <c r="B28" s="7" t="n">
        <v>649.2</v>
      </c>
      <c r="C28" s="4" t="inlineStr">
        <is>
          <t xml:space="preserve"> </t>
        </is>
      </c>
    </row>
    <row r="29">
      <c r="A29" s="4" t="inlineStr">
        <is>
          <t>Accumulated Impairment Losses</t>
        </is>
      </c>
      <c r="B29" s="7" t="n">
        <v>-41.2</v>
      </c>
      <c r="C29" s="7" t="n">
        <v>-41.2</v>
      </c>
    </row>
    <row r="30">
      <c r="A30" s="4" t="inlineStr">
        <is>
          <t>ANS [Member]</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Goodwill, gross, Beginning balance</t>
        </is>
      </c>
      <c r="B32" s="7" t="n">
        <v>1995.2</v>
      </c>
      <c r="C32" s="7" t="n">
        <v>1995.4</v>
      </c>
    </row>
    <row r="33">
      <c r="A33" s="4" t="inlineStr">
        <is>
          <t>Goodwill, net</t>
        </is>
      </c>
      <c r="B33" s="7" t="n">
        <v>261.2</v>
      </c>
      <c r="C33" s="7" t="n">
        <v>261.4</v>
      </c>
    </row>
    <row r="34">
      <c r="A34" s="4" t="inlineStr">
        <is>
          <t>Foreign Exchange and Other</t>
        </is>
      </c>
      <c r="B34" s="7" t="n">
        <v>-0.2</v>
      </c>
      <c r="C34" s="4" t="inlineStr">
        <is>
          <t xml:space="preserve"> </t>
        </is>
      </c>
    </row>
    <row r="35">
      <c r="A35" s="4" t="inlineStr">
        <is>
          <t>Goodwill, gross, Ending balance</t>
        </is>
      </c>
      <c r="B35" s="7" t="n">
        <v>1995.2</v>
      </c>
      <c r="C35" s="4" t="inlineStr">
        <is>
          <t xml:space="preserve"> </t>
        </is>
      </c>
    </row>
    <row r="36">
      <c r="A36" s="4" t="inlineStr">
        <is>
          <t>Accumulated Impairment Losses</t>
        </is>
      </c>
      <c r="B36" s="10" t="n">
        <v>-1734</v>
      </c>
      <c r="C36" s="10" t="n">
        <v>-17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llowance for Doubtful Accounts (Detail) - USD ($) $ in Millions</t>
        </is>
      </c>
      <c r="B1" s="2" t="inlineStr">
        <is>
          <t>3 Months Ended</t>
        </is>
      </c>
    </row>
    <row r="2">
      <c r="B2" s="2" t="inlineStr">
        <is>
          <t>Mar. 31, 2024</t>
        </is>
      </c>
      <c r="C2" s="2" t="inlineStr">
        <is>
          <t>Mar. 31, 2023</t>
        </is>
      </c>
    </row>
    <row r="3">
      <c r="A3" s="3" t="inlineStr">
        <is>
          <t>Accounts and Financing Receivable, after Allowance for Credit Loss, Current and Noncurrent [Abstract]</t>
        </is>
      </c>
      <c r="B3" s="4" t="inlineStr">
        <is>
          <t xml:space="preserve"> </t>
        </is>
      </c>
      <c r="C3" s="4" t="inlineStr">
        <is>
          <t xml:space="preserve"> </t>
        </is>
      </c>
    </row>
    <row r="4">
      <c r="A4" s="4" t="inlineStr">
        <is>
          <t>Allowance for doubtful accounts, beginning of period</t>
        </is>
      </c>
      <c r="B4" s="6" t="n">
        <v>32.2</v>
      </c>
      <c r="C4" s="6" t="n">
        <v>50.1</v>
      </c>
    </row>
    <row r="5">
      <c r="A5" s="4" t="inlineStr">
        <is>
          <t>Provision (benefit)</t>
        </is>
      </c>
      <c r="B5" s="7" t="n">
        <v>0.3</v>
      </c>
      <c r="C5" s="7" t="n">
        <v>-0.5</v>
      </c>
    </row>
    <row r="6">
      <c r="A6" s="4" t="inlineStr">
        <is>
          <t>Write-offs</t>
        </is>
      </c>
      <c r="B6" s="7" t="n">
        <v>-2.1</v>
      </c>
      <c r="C6" s="7" t="n">
        <v>-0.2</v>
      </c>
    </row>
    <row r="7">
      <c r="A7" s="4" t="inlineStr">
        <is>
          <t>Foreign exchange and other</t>
        </is>
      </c>
      <c r="B7" s="7" t="n">
        <v>-0.4</v>
      </c>
      <c r="C7" s="7" t="n">
        <v>0.2</v>
      </c>
    </row>
    <row r="8">
      <c r="A8" s="4" t="inlineStr">
        <is>
          <t>Allowance for doubtful accounts, end of period</t>
        </is>
      </c>
      <c r="B8" s="10" t="n">
        <v>30</v>
      </c>
      <c r="C8" s="6" t="n">
        <v>4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Balance Sheet Location and Amounts of Contract Assets and Liabilities from Contracts with Customers (Detail) - USD ($) $ in Millions</t>
        </is>
      </c>
      <c r="B1" s="2" t="inlineStr">
        <is>
          <t>Mar. 31, 2024</t>
        </is>
      </c>
      <c r="C1" s="2" t="inlineStr">
        <is>
          <t>Dec. 31, 2023</t>
        </is>
      </c>
    </row>
    <row r="2">
      <c r="A2" s="3" t="inlineStr">
        <is>
          <t>Schedule Of Contract Assets And Liabilities [Line Items]</t>
        </is>
      </c>
      <c r="B2" s="4" t="inlineStr">
        <is>
          <t xml:space="preserve"> </t>
        </is>
      </c>
      <c r="C2" s="4" t="inlineStr">
        <is>
          <t xml:space="preserve"> </t>
        </is>
      </c>
    </row>
    <row r="3">
      <c r="A3" s="4" t="inlineStr">
        <is>
          <t>Deferred revenue - current</t>
        </is>
      </c>
      <c r="B3" s="6" t="n">
        <v>111.1</v>
      </c>
      <c r="C3" s="6" t="n">
        <v>85.40000000000001</v>
      </c>
    </row>
    <row r="4">
      <c r="A4" s="4" t="inlineStr">
        <is>
          <t>Total contract liabilities</t>
        </is>
      </c>
      <c r="B4" s="7" t="n">
        <v>182.2</v>
      </c>
      <c r="C4" s="5" t="n">
        <v>156</v>
      </c>
    </row>
    <row r="5">
      <c r="A5" s="4" t="inlineStr">
        <is>
          <t>Accounts Receivable, Net of Allowance for Doubtful Accounts [Member]</t>
        </is>
      </c>
      <c r="B5" s="4" t="inlineStr">
        <is>
          <t xml:space="preserve"> </t>
        </is>
      </c>
      <c r="C5" s="4" t="inlineStr">
        <is>
          <t xml:space="preserve"> </t>
        </is>
      </c>
    </row>
    <row r="6">
      <c r="A6" s="3" t="inlineStr">
        <is>
          <t>Schedule Of Contract Assets And Liabilities [Line Items]</t>
        </is>
      </c>
      <c r="B6" s="4" t="inlineStr">
        <is>
          <t xml:space="preserve"> </t>
        </is>
      </c>
      <c r="C6" s="4" t="inlineStr">
        <is>
          <t xml:space="preserve"> </t>
        </is>
      </c>
    </row>
    <row r="7">
      <c r="A7" s="4" t="inlineStr">
        <is>
          <t>Unbilled accounts receivable</t>
        </is>
      </c>
      <c r="B7" s="7" t="n">
        <v>22.5</v>
      </c>
      <c r="C7" s="7" t="n">
        <v>16.8</v>
      </c>
    </row>
    <row r="8">
      <c r="A8" s="4" t="inlineStr">
        <is>
          <t>Accrued and Other Liabilities [Member]</t>
        </is>
      </c>
      <c r="B8" s="4" t="inlineStr">
        <is>
          <t xml:space="preserve"> </t>
        </is>
      </c>
      <c r="C8" s="4" t="inlineStr">
        <is>
          <t xml:space="preserve"> </t>
        </is>
      </c>
    </row>
    <row r="9">
      <c r="A9" s="3" t="inlineStr">
        <is>
          <t>Schedule Of Contract Assets And Liabilities [Line Items]</t>
        </is>
      </c>
      <c r="B9" s="4" t="inlineStr">
        <is>
          <t xml:space="preserve"> </t>
        </is>
      </c>
      <c r="C9" s="4" t="inlineStr">
        <is>
          <t xml:space="preserve"> </t>
        </is>
      </c>
    </row>
    <row r="10">
      <c r="A10" s="4" t="inlineStr">
        <is>
          <t>Deferred revenue - current</t>
        </is>
      </c>
      <c r="B10" s="7" t="n">
        <v>111.1</v>
      </c>
      <c r="C10" s="7" t="n">
        <v>85.40000000000001</v>
      </c>
    </row>
    <row r="11">
      <c r="A11" s="4" t="inlineStr">
        <is>
          <t>Other Noncurrent Liabilities [Member]</t>
        </is>
      </c>
      <c r="B11" s="4" t="inlineStr">
        <is>
          <t xml:space="preserve"> </t>
        </is>
      </c>
      <c r="C11" s="4" t="inlineStr">
        <is>
          <t xml:space="preserve"> </t>
        </is>
      </c>
    </row>
    <row r="12">
      <c r="A12" s="3" t="inlineStr">
        <is>
          <t>Schedule Of Contract Assets And Liabilities [Line Items]</t>
        </is>
      </c>
      <c r="B12" s="4" t="inlineStr">
        <is>
          <t xml:space="preserve"> </t>
        </is>
      </c>
      <c r="C12" s="4" t="inlineStr">
        <is>
          <t xml:space="preserve"> </t>
        </is>
      </c>
    </row>
    <row r="13">
      <c r="A13" s="4" t="inlineStr">
        <is>
          <t>Deferred revenue - noncurrent</t>
        </is>
      </c>
      <c r="B13" s="6" t="n">
        <v>71.09999999999999</v>
      </c>
      <c r="C13" s="6" t="n">
        <v>70.5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Million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Contract with customer liability revenue recognized</t>
        </is>
      </c>
      <c r="B4" s="6" t="n">
        <v>30.1</v>
      </c>
      <c r="C4" s="4" t="inlineStr">
        <is>
          <t xml:space="preserve"> </t>
        </is>
      </c>
    </row>
    <row r="5">
      <c r="A5" s="4" t="inlineStr">
        <is>
          <t>Write-offs</t>
        </is>
      </c>
      <c r="B5" s="6" t="n">
        <v>-2.1</v>
      </c>
      <c r="C5" s="6" t="n">
        <v>-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ounts Receivable (Detail)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10" t="n">
        <v>-30</v>
      </c>
      <c r="C3" s="6" t="n">
        <v>-32.2</v>
      </c>
    </row>
    <row r="4">
      <c r="A4" s="4" t="inlineStr">
        <is>
          <t>Total accounts receivable, net</t>
        </is>
      </c>
      <c r="B4" s="7" t="n">
        <v>836.9</v>
      </c>
      <c r="C4" s="7" t="n">
        <v>815.2</v>
      </c>
    </row>
    <row r="5">
      <c r="A5" s="4" t="inlineStr">
        <is>
          <t>Accounts Receivable Trad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7" t="n">
        <v>854.2</v>
      </c>
      <c r="C7" s="7" t="n">
        <v>826.9</v>
      </c>
    </row>
    <row r="8">
      <c r="A8" s="4" t="inlineStr">
        <is>
          <t>Accounts Receivable Othe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12.7</v>
      </c>
      <c r="C10" s="6" t="n">
        <v>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Inventories (Detail)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40.9</v>
      </c>
      <c r="C3" s="6" t="n">
        <v>551.4</v>
      </c>
    </row>
    <row r="4">
      <c r="A4" s="4" t="inlineStr">
        <is>
          <t>Work in process</t>
        </is>
      </c>
      <c r="B4" s="7" t="n">
        <v>180.7</v>
      </c>
      <c r="C4" s="7" t="n">
        <v>165.6</v>
      </c>
    </row>
    <row r="5">
      <c r="A5" s="4" t="inlineStr">
        <is>
          <t>Finished goods</t>
        </is>
      </c>
      <c r="B5" s="7" t="n">
        <v>322.5</v>
      </c>
      <c r="C5" s="7" t="n">
        <v>362.7</v>
      </c>
    </row>
    <row r="6">
      <c r="A6" s="4" t="inlineStr">
        <is>
          <t>Total inventories, net</t>
        </is>
      </c>
      <c r="B6" s="6" t="n">
        <v>1044.1</v>
      </c>
      <c r="C6" s="6" t="n">
        <v>107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Liabilities (Detail) - USD ($) $ in Millions</t>
        </is>
      </c>
      <c r="B1" s="2" t="inlineStr">
        <is>
          <t>Mar. 31, 2024</t>
        </is>
      </c>
      <c r="C1" s="2" t="inlineStr">
        <is>
          <t>Dec. 31, 2023</t>
        </is>
      </c>
    </row>
    <row r="2">
      <c r="A2" s="3" t="inlineStr">
        <is>
          <t>Accrued and Other Liabilities [Abstract]</t>
        </is>
      </c>
      <c r="B2" s="4" t="inlineStr">
        <is>
          <t xml:space="preserve"> </t>
        </is>
      </c>
      <c r="C2" s="4" t="inlineStr">
        <is>
          <t xml:space="preserve"> </t>
        </is>
      </c>
    </row>
    <row r="3">
      <c r="A3" s="4" t="inlineStr">
        <is>
          <t>Compensation and employee benefit liabilities</t>
        </is>
      </c>
      <c r="B3" s="10" t="n">
        <v>134</v>
      </c>
      <c r="C3" s="6" t="n">
        <v>178.6</v>
      </c>
    </row>
    <row r="4">
      <c r="A4" s="4" t="inlineStr">
        <is>
          <t>Accrued interest</t>
        </is>
      </c>
      <c r="B4" s="5" t="n">
        <v>57</v>
      </c>
      <c r="C4" s="7" t="n">
        <v>113.2</v>
      </c>
    </row>
    <row r="5">
      <c r="A5" s="4" t="inlineStr">
        <is>
          <t>Deferred revenue</t>
        </is>
      </c>
      <c r="B5" s="7" t="n">
        <v>111.1</v>
      </c>
      <c r="C5" s="7" t="n">
        <v>85.40000000000001</v>
      </c>
    </row>
    <row r="6">
      <c r="A6" s="4" t="inlineStr">
        <is>
          <t>Operating lease liabilities</t>
        </is>
      </c>
      <c r="B6" s="7" t="n">
        <v>36.8</v>
      </c>
      <c r="C6" s="7" t="n">
        <v>36.5</v>
      </c>
    </row>
    <row r="7">
      <c r="A7" s="4" t="inlineStr">
        <is>
          <t>Product warranty accrual</t>
        </is>
      </c>
      <c r="B7" s="7" t="n">
        <v>26.3</v>
      </c>
      <c r="C7" s="5" t="n">
        <v>26</v>
      </c>
    </row>
    <row r="8">
      <c r="A8" s="4" t="inlineStr">
        <is>
          <t>Restructuring liabilities</t>
        </is>
      </c>
      <c r="B8" s="7" t="n">
        <v>9.1</v>
      </c>
      <c r="C8" s="7" t="n">
        <v>11.7</v>
      </c>
    </row>
    <row r="9">
      <c r="A9" s="4" t="inlineStr">
        <is>
          <t>Other</t>
        </is>
      </c>
      <c r="B9" s="5" t="n">
        <v>188</v>
      </c>
      <c r="C9" s="7" t="n">
        <v>182.9</v>
      </c>
    </row>
    <row r="10">
      <c r="A10" s="4" t="inlineStr">
        <is>
          <t>Total accrued and other liabilities</t>
        </is>
      </c>
      <c r="B10" s="6" t="n">
        <v>562.3</v>
      </c>
      <c r="C10" s="6" t="n">
        <v>63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Financial Statement Information - Operating Lease Information (Detail) - USD ($) $ in Million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Fair Value of Assets (Liability), Right of use assets</t>
        </is>
      </c>
      <c r="B3" s="6" t="n">
        <v>153.8</v>
      </c>
      <c r="C3" s="6" t="n">
        <v>157.2</v>
      </c>
    </row>
    <row r="4">
      <c r="A4" s="4" t="inlineStr">
        <is>
          <t>Operating Lease, Right-of-Use Asset, Statement of Financial Position [Extensible List]</t>
        </is>
      </c>
      <c r="B4" s="4" t="inlineStr">
        <is>
          <t>Other noncurrent assets</t>
        </is>
      </c>
      <c r="C4" s="4" t="inlineStr">
        <is>
          <t>Other noncurrent assets</t>
        </is>
      </c>
    </row>
    <row r="5">
      <c r="A5" s="4" t="inlineStr">
        <is>
          <t>Fair Value of Assets (Liability), Total lease liabilities</t>
        </is>
      </c>
      <c r="B5" s="6" t="n">
        <v>36.8</v>
      </c>
      <c r="C5" s="6" t="n">
        <v>36.5</v>
      </c>
    </row>
    <row r="6">
      <c r="A6" s="4" t="inlineStr">
        <is>
          <t>Operating Lease, Liability, Current, Statement of Financial Position [Extensible List]</t>
        </is>
      </c>
      <c r="B6" s="4" t="inlineStr">
        <is>
          <t>Accrued and other liabilities</t>
        </is>
      </c>
      <c r="C6" s="4" t="inlineStr">
        <is>
          <t>Accrued and other liabilities</t>
        </is>
      </c>
    </row>
    <row r="7">
      <c r="A7" s="4" t="inlineStr">
        <is>
          <t>Fair Value of Assets (Liability), Total lease liabilities</t>
        </is>
      </c>
      <c r="B7" s="10" t="n">
        <v>135</v>
      </c>
      <c r="C7" s="6" t="n">
        <v>139.9</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Fair Value of Assets (Liability), Total lease liabilities</t>
        </is>
      </c>
      <c r="B9" s="6" t="n">
        <v>171.8</v>
      </c>
      <c r="C9" s="6" t="n">
        <v>17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57.2</v>
      </c>
      <c r="C3" s="6" t="n">
        <v>543.8</v>
      </c>
    </row>
    <row r="4">
      <c r="A4" s="4" t="inlineStr">
        <is>
          <t>Accounts receivable, net of allowance for doubtful accounts of $30.0 and $32.2, respectively</t>
        </is>
      </c>
      <c r="B4" s="7" t="n">
        <v>836.9</v>
      </c>
      <c r="C4" s="7" t="n">
        <v>815.2</v>
      </c>
    </row>
    <row r="5">
      <c r="A5" s="4" t="inlineStr">
        <is>
          <t>Inventories, net</t>
        </is>
      </c>
      <c r="B5" s="7" t="n">
        <v>1044.1</v>
      </c>
      <c r="C5" s="7" t="n">
        <v>1079.7</v>
      </c>
    </row>
    <row r="6">
      <c r="A6" s="4" t="inlineStr">
        <is>
          <t>Prepaid expenses and other current assets</t>
        </is>
      </c>
      <c r="B6" s="7" t="n">
        <v>169.2</v>
      </c>
      <c r="C6" s="7" t="n">
        <v>145.4</v>
      </c>
    </row>
    <row r="7">
      <c r="A7" s="4" t="inlineStr">
        <is>
          <t>Current assets held for sale</t>
        </is>
      </c>
      <c r="B7" s="5" t="n">
        <v>0</v>
      </c>
      <c r="C7" s="7" t="n">
        <v>278.6</v>
      </c>
    </row>
    <row r="8">
      <c r="A8" s="4" t="inlineStr">
        <is>
          <t>Total current assets</t>
        </is>
      </c>
      <c r="B8" s="7" t="n">
        <v>2407.4</v>
      </c>
      <c r="C8" s="7" t="n">
        <v>2862.7</v>
      </c>
    </row>
    <row r="9">
      <c r="A9" s="4" t="inlineStr">
        <is>
          <t>Property, plant and equipment, net of accumulated depreciation of $880.9 and $866.1, respectively</t>
        </is>
      </c>
      <c r="B9" s="7" t="n">
        <v>455.8</v>
      </c>
      <c r="C9" s="7" t="n">
        <v>500.6</v>
      </c>
    </row>
    <row r="10">
      <c r="A10" s="4" t="inlineStr">
        <is>
          <t>Goodwill</t>
        </is>
      </c>
      <c r="B10" s="7" t="n">
        <v>3500.4</v>
      </c>
      <c r="C10" s="7" t="n">
        <v>3514.4</v>
      </c>
    </row>
    <row r="11">
      <c r="A11" s="4" t="inlineStr">
        <is>
          <t>Other intangible assets, net</t>
        </is>
      </c>
      <c r="B11" s="7" t="n">
        <v>1499.9</v>
      </c>
      <c r="C11" s="7" t="n">
        <v>1582.7</v>
      </c>
    </row>
    <row r="12">
      <c r="A12" s="4" t="inlineStr">
        <is>
          <t>Deferred income taxes</t>
        </is>
      </c>
      <c r="B12" s="7" t="n">
        <v>480.2</v>
      </c>
      <c r="C12" s="7" t="n">
        <v>615.6</v>
      </c>
    </row>
    <row r="13">
      <c r="A13" s="4" t="inlineStr">
        <is>
          <t>Other noncurrent assets</t>
        </is>
      </c>
      <c r="B13" s="7" t="n">
        <v>309.9</v>
      </c>
      <c r="C13" s="7" t="n">
        <v>295.9</v>
      </c>
    </row>
    <row r="14">
      <c r="A14" s="4" t="inlineStr">
        <is>
          <t>Total assets</t>
        </is>
      </c>
      <c r="B14" s="7" t="n">
        <v>8653.6</v>
      </c>
      <c r="C14" s="7" t="n">
        <v>9371.9</v>
      </c>
    </row>
    <row r="15">
      <c r="A15" s="3" t="inlineStr">
        <is>
          <t>Liabilities and Stockholders' Equity (Deficit)</t>
        </is>
      </c>
      <c r="B15" s="4" t="inlineStr">
        <is>
          <t xml:space="preserve"> </t>
        </is>
      </c>
      <c r="C15" s="4" t="inlineStr">
        <is>
          <t xml:space="preserve"> </t>
        </is>
      </c>
    </row>
    <row r="16">
      <c r="A16" s="4" t="inlineStr">
        <is>
          <t>Accounts payable</t>
        </is>
      </c>
      <c r="B16" s="7" t="n">
        <v>454.6</v>
      </c>
      <c r="C16" s="7" t="n">
        <v>435.9</v>
      </c>
    </row>
    <row r="17">
      <c r="A17" s="4" t="inlineStr">
        <is>
          <t>Accrued and other liabilities</t>
        </is>
      </c>
      <c r="B17" s="7" t="n">
        <v>562.3</v>
      </c>
      <c r="C17" s="7" t="n">
        <v>634.3</v>
      </c>
    </row>
    <row r="18">
      <c r="A18" s="4" t="inlineStr">
        <is>
          <t>Current portion of long-term debt</t>
        </is>
      </c>
      <c r="B18" s="5" t="n">
        <v>32</v>
      </c>
      <c r="C18" s="5" t="n">
        <v>32</v>
      </c>
    </row>
    <row r="19">
      <c r="A19" s="4" t="inlineStr">
        <is>
          <t>Current liabilities held for sale</t>
        </is>
      </c>
      <c r="B19" s="5" t="n">
        <v>0</v>
      </c>
      <c r="C19" s="7" t="n">
        <v>307.2</v>
      </c>
    </row>
    <row r="20">
      <c r="A20" s="4" t="inlineStr">
        <is>
          <t>Total current liabilities</t>
        </is>
      </c>
      <c r="B20" s="7" t="n">
        <v>1048.9</v>
      </c>
      <c r="C20" s="7" t="n">
        <v>1409.4</v>
      </c>
    </row>
    <row r="21">
      <c r="A21" s="4" t="inlineStr">
        <is>
          <t>Long-term debt</t>
        </is>
      </c>
      <c r="B21" s="7" t="n">
        <v>9244.6</v>
      </c>
      <c r="C21" s="7" t="n">
        <v>9246.6</v>
      </c>
    </row>
    <row r="22">
      <c r="A22" s="4" t="inlineStr">
        <is>
          <t>Deferred income taxes</t>
        </is>
      </c>
      <c r="B22" s="7" t="n">
        <v>121.4</v>
      </c>
      <c r="C22" s="7" t="n">
        <v>110.7</v>
      </c>
    </row>
    <row r="23">
      <c r="A23" s="4" t="inlineStr">
        <is>
          <t>Other noncurrent liabilities</t>
        </is>
      </c>
      <c r="B23" s="7" t="n">
        <v>392.2</v>
      </c>
      <c r="C23" s="7" t="n">
        <v>411.9</v>
      </c>
    </row>
    <row r="24">
      <c r="A24" s="4" t="inlineStr">
        <is>
          <t>Total liabilities</t>
        </is>
      </c>
      <c r="B24" s="7" t="n">
        <v>10807.1</v>
      </c>
      <c r="C24" s="7" t="n">
        <v>11178.6</v>
      </c>
    </row>
    <row r="25">
      <c r="A25" s="4" t="inlineStr">
        <is>
          <t>Commitments and contingencies</t>
        </is>
      </c>
      <c r="B25" s="4" t="inlineStr">
        <is>
          <t xml:space="preserve"> </t>
        </is>
      </c>
      <c r="C25" s="4" t="inlineStr">
        <is>
          <t xml:space="preserve"> </t>
        </is>
      </c>
    </row>
    <row r="26">
      <c r="A26" s="4" t="inlineStr">
        <is>
          <t>Series A convertible preferred stock, $0.01 par value</t>
        </is>
      </c>
      <c r="B26" s="7" t="n">
        <v>1178.1</v>
      </c>
      <c r="C26" s="7" t="n">
        <v>1162.1</v>
      </c>
    </row>
    <row r="27">
      <c r="A27" s="3" t="inlineStr">
        <is>
          <t>Stockholders' equity (deficit):</t>
        </is>
      </c>
      <c r="B27" s="4" t="inlineStr">
        <is>
          <t xml:space="preserve"> </t>
        </is>
      </c>
      <c r="C27" s="4" t="inlineStr">
        <is>
          <t xml:space="preserve"> </t>
        </is>
      </c>
    </row>
    <row r="28">
      <c r="A28" s="4" t="inlineStr">
        <is>
          <t>Preferred stock, $0.01 par value: Authorized shares: 200,000,000; Issued and outstanding shares: 1,178,063 and 1,62,085 respectively, Series A convertible preferred stock</t>
        </is>
      </c>
      <c r="B28" s="5" t="n">
        <v>0</v>
      </c>
      <c r="C28" s="5" t="n">
        <v>0</v>
      </c>
    </row>
    <row r="29">
      <c r="A29" s="4" t="inlineStr">
        <is>
          <t>Common stock, $0.01 par value: Authorized shares: 1,300,000,000; Issued and outstanding shares: 212,264,754 and 212,108,634, respectively</t>
        </is>
      </c>
      <c r="B29" s="7" t="n">
        <v>2.3</v>
      </c>
      <c r="C29" s="7" t="n">
        <v>2.3</v>
      </c>
    </row>
    <row r="30">
      <c r="A30" s="4" t="inlineStr">
        <is>
          <t>Additional paid-in capital</t>
        </is>
      </c>
      <c r="B30" s="7" t="n">
        <v>2545.6</v>
      </c>
      <c r="C30" s="7" t="n">
        <v>2550.4</v>
      </c>
    </row>
    <row r="31">
      <c r="A31" s="4" t="inlineStr">
        <is>
          <t>Accumulated deficit</t>
        </is>
      </c>
      <c r="B31" s="7" t="n">
        <v>-5312.3</v>
      </c>
      <c r="C31" s="7" t="n">
        <v>-4953.1</v>
      </c>
    </row>
    <row r="32">
      <c r="A32" s="4" t="inlineStr">
        <is>
          <t>Accumulated other comprehensive loss</t>
        </is>
      </c>
      <c r="B32" s="7" t="n">
        <v>-265.3</v>
      </c>
      <c r="C32" s="7" t="n">
        <v>-266.7</v>
      </c>
    </row>
    <row r="33">
      <c r="A33" s="4" t="inlineStr">
        <is>
          <t>Treasury stock, at cost: 14,499,840 shares and 14,428,126 shares, respectively</t>
        </is>
      </c>
      <c r="B33" s="7" t="n">
        <v>-301.9</v>
      </c>
      <c r="C33" s="7" t="n">
        <v>-301.7</v>
      </c>
    </row>
    <row r="34">
      <c r="A34" s="4" t="inlineStr">
        <is>
          <t>Total stockholders' deficit</t>
        </is>
      </c>
      <c r="B34" s="7" t="n">
        <v>-3331.6</v>
      </c>
      <c r="C34" s="7" t="n">
        <v>-2968.8</v>
      </c>
    </row>
    <row r="35">
      <c r="A35" s="4" t="inlineStr">
        <is>
          <t>Total liabilities and stockholders' deficit</t>
        </is>
      </c>
      <c r="B35" s="6" t="n">
        <v>8653.6</v>
      </c>
      <c r="C35" s="6" t="n">
        <v>937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hanges in Accumulated Other Comprehensive Loss, Net of Tax (Detail)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2968.8</v>
      </c>
      <c r="C4" s="6" t="n">
        <v>-3331.6</v>
      </c>
    </row>
    <row r="5">
      <c r="A5" s="4" t="inlineStr">
        <is>
          <t>Ending balance</t>
        </is>
      </c>
      <c r="B5" s="7" t="n">
        <v>-3331.6</v>
      </c>
      <c r="C5" s="7" t="n">
        <v>-1530.4</v>
      </c>
    </row>
    <row r="6">
      <c r="A6" s="4" t="inlineStr">
        <is>
          <t>Foreign Currency Translation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7" t="n">
        <v>-232.4</v>
      </c>
      <c r="C8" s="7" t="n">
        <v>-270.3</v>
      </c>
    </row>
    <row r="9">
      <c r="A9" s="4" t="inlineStr">
        <is>
          <t>Other comprehensive income (loss)</t>
        </is>
      </c>
      <c r="B9" s="7" t="n">
        <v>-32.6</v>
      </c>
      <c r="C9" s="7" t="n">
        <v>20.4</v>
      </c>
    </row>
    <row r="10">
      <c r="A10" s="4" t="inlineStr">
        <is>
          <t>Amounts reclassified from AOCL</t>
        </is>
      </c>
      <c r="B10" s="7" t="n">
        <v>27.4</v>
      </c>
      <c r="C10" s="5" t="n">
        <v>0</v>
      </c>
    </row>
    <row r="11">
      <c r="A11" s="4" t="inlineStr">
        <is>
          <t>Ending balance</t>
        </is>
      </c>
      <c r="B11" s="7" t="n">
        <v>-237.6</v>
      </c>
      <c r="C11" s="7" t="n">
        <v>-249.9</v>
      </c>
    </row>
    <row r="12">
      <c r="A12" s="4" t="inlineStr">
        <is>
          <t>Defined Benefit Plan Activity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7" t="n">
        <v>-14.9</v>
      </c>
      <c r="C14" s="7" t="n">
        <v>-14.8</v>
      </c>
    </row>
    <row r="15">
      <c r="A15" s="4" t="inlineStr">
        <is>
          <t>Other comprehensive income (loss)</t>
        </is>
      </c>
      <c r="B15" s="7" t="n">
        <v>-0.2</v>
      </c>
      <c r="C15" s="7" t="n">
        <v>-0.1</v>
      </c>
    </row>
    <row r="16">
      <c r="A16" s="4" t="inlineStr">
        <is>
          <t>Ending balance</t>
        </is>
      </c>
      <c r="B16" s="7" t="n">
        <v>-15.1</v>
      </c>
      <c r="C16" s="7" t="n">
        <v>-14.9</v>
      </c>
    </row>
    <row r="17">
      <c r="A17" s="4" t="inlineStr">
        <is>
          <t>Hedging Instrument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7" t="n">
        <v>-19.4</v>
      </c>
      <c r="C19" s="7" t="n">
        <v>-11.2</v>
      </c>
    </row>
    <row r="20">
      <c r="A20" s="4" t="inlineStr">
        <is>
          <t>Other comprehensive income (loss)</t>
        </is>
      </c>
      <c r="B20" s="7" t="n">
        <v>6.8</v>
      </c>
      <c r="C20" s="7" t="n">
        <v>-1.5</v>
      </c>
    </row>
    <row r="21">
      <c r="A21" s="4" t="inlineStr">
        <is>
          <t>Ending balance</t>
        </is>
      </c>
      <c r="B21" s="7" t="n">
        <v>-12.6</v>
      </c>
      <c r="C21" s="7" t="n">
        <v>-12.7</v>
      </c>
    </row>
    <row r="22">
      <c r="A22" s="4" t="inlineStr">
        <is>
          <t>Accumulated Other Comprehensive Los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7" t="n">
        <v>-266.7</v>
      </c>
      <c r="C24" s="7" t="n">
        <v>-296.3</v>
      </c>
    </row>
    <row r="25">
      <c r="A25" s="4" t="inlineStr">
        <is>
          <t>Ending balance</t>
        </is>
      </c>
      <c r="B25" s="6" t="n">
        <v>-265.3</v>
      </c>
      <c r="C25" s="6" t="n">
        <v>-27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ash Flow Information (Detail) - USD ($) $ in Millions</t>
        </is>
      </c>
      <c r="B1" s="2" t="inlineStr">
        <is>
          <t>3 Months Ended</t>
        </is>
      </c>
    </row>
    <row r="2">
      <c r="B2" s="2" t="inlineStr">
        <is>
          <t>Mar. 31, 2024</t>
        </is>
      </c>
      <c r="C2" s="2" t="inlineStr">
        <is>
          <t>Mar. 31, 2023</t>
        </is>
      </c>
    </row>
    <row r="3">
      <c r="A3" s="3" t="inlineStr">
        <is>
          <t>Cash paid during the period for:</t>
        </is>
      </c>
      <c r="B3" s="4" t="inlineStr">
        <is>
          <t xml:space="preserve"> </t>
        </is>
      </c>
      <c r="C3" s="4" t="inlineStr">
        <is>
          <t xml:space="preserve"> </t>
        </is>
      </c>
    </row>
    <row r="4">
      <c r="A4" s="4" t="inlineStr">
        <is>
          <t>Income taxes, net of refunds</t>
        </is>
      </c>
      <c r="B4" s="6" t="n">
        <v>13.4</v>
      </c>
      <c r="C4" s="6" t="n">
        <v>20.7</v>
      </c>
    </row>
    <row r="5">
      <c r="A5" s="4" t="inlineStr">
        <is>
          <t>Interest</t>
        </is>
      </c>
      <c r="B5" s="7" t="n">
        <v>217.8</v>
      </c>
      <c r="C5" s="7" t="n">
        <v>219.8</v>
      </c>
    </row>
    <row r="6">
      <c r="A6" s="3" t="inlineStr">
        <is>
          <t>Non-cash investing activities:</t>
        </is>
      </c>
      <c r="B6" s="4" t="inlineStr">
        <is>
          <t xml:space="preserve"> </t>
        </is>
      </c>
      <c r="C6" s="4" t="inlineStr">
        <is>
          <t xml:space="preserve"> </t>
        </is>
      </c>
    </row>
    <row r="7">
      <c r="A7" s="4" t="inlineStr">
        <is>
          <t>Equity method investment from divestiture</t>
        </is>
      </c>
      <c r="B7" s="10" t="n">
        <v>17</v>
      </c>
      <c r="C7" s="10"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inancing - Summary of Debt (Detail) - USD ($) $ in Millions</t>
        </is>
      </c>
      <c r="B1" s="2" t="inlineStr">
        <is>
          <t>Mar. 31, 2024</t>
        </is>
      </c>
      <c r="C1" s="2" t="inlineStr">
        <is>
          <t>Dec. 31, 2023</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Total principal amount of debt</t>
        </is>
      </c>
      <c r="B3" s="6" t="n">
        <v>9339.1</v>
      </c>
      <c r="C3" s="6" t="n">
        <v>9347.1</v>
      </c>
      <c r="D3" s="4" t="inlineStr">
        <is>
          <t xml:space="preserve"> </t>
        </is>
      </c>
    </row>
    <row r="4">
      <c r="A4" s="4" t="inlineStr">
        <is>
          <t>Less: Original issue discount, net of amortization</t>
        </is>
      </c>
      <c r="B4" s="7" t="n">
        <v>-10.3</v>
      </c>
      <c r="C4" s="7" t="n">
        <v>-11.5</v>
      </c>
      <c r="D4" s="4" t="inlineStr">
        <is>
          <t xml:space="preserve"> </t>
        </is>
      </c>
    </row>
    <row r="5">
      <c r="A5" s="4" t="inlineStr">
        <is>
          <t>Less: Debt issuance costs, net of amortization</t>
        </is>
      </c>
      <c r="B5" s="7" t="n">
        <v>-52.2</v>
      </c>
      <c r="C5" s="5" t="n">
        <v>-57</v>
      </c>
      <c r="D5" s="4" t="inlineStr">
        <is>
          <t xml:space="preserve"> </t>
        </is>
      </c>
    </row>
    <row r="6">
      <c r="A6" s="4" t="inlineStr">
        <is>
          <t>Less: Current portion</t>
        </is>
      </c>
      <c r="B6" s="5" t="n">
        <v>-32</v>
      </c>
      <c r="C6" s="5" t="n">
        <v>-32</v>
      </c>
      <c r="D6" s="10" t="n">
        <v>-32</v>
      </c>
    </row>
    <row r="7">
      <c r="A7" s="4" t="inlineStr">
        <is>
          <t>Total long-term debt</t>
        </is>
      </c>
      <c r="B7" s="7" t="n">
        <v>9244.6</v>
      </c>
      <c r="C7" s="7" t="n">
        <v>9246.6</v>
      </c>
      <c r="D7" s="4" t="inlineStr">
        <is>
          <t xml:space="preserve"> </t>
        </is>
      </c>
    </row>
    <row r="8">
      <c r="A8" s="4" t="inlineStr">
        <is>
          <t>7.125% Senior Notes Due July 2028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nior notes</t>
        </is>
      </c>
      <c r="B10" s="7" t="n">
        <v>641.6</v>
      </c>
      <c r="C10" s="7" t="n">
        <v>641.6</v>
      </c>
      <c r="D10" s="4" t="inlineStr">
        <is>
          <t xml:space="preserve"> </t>
        </is>
      </c>
    </row>
    <row r="11">
      <c r="A11" s="4" t="inlineStr">
        <is>
          <t>5.00% Senior Notes Due March 2027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nior notes</t>
        </is>
      </c>
      <c r="B13" s="5" t="n">
        <v>750</v>
      </c>
      <c r="C13" s="5" t="n">
        <v>750</v>
      </c>
      <c r="D13" s="4" t="inlineStr">
        <is>
          <t xml:space="preserve"> </t>
        </is>
      </c>
    </row>
    <row r="14">
      <c r="A14" s="4" t="inlineStr">
        <is>
          <t>8.25% Senior Notes Due 2027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s</t>
        </is>
      </c>
      <c r="B16" s="7" t="n">
        <v>866.9</v>
      </c>
      <c r="C16" s="7" t="n">
        <v>866.9</v>
      </c>
      <c r="D16" s="4" t="inlineStr">
        <is>
          <t xml:space="preserve"> </t>
        </is>
      </c>
    </row>
    <row r="17">
      <c r="A17" s="4" t="inlineStr">
        <is>
          <t>6.00% Senior Notes Due June 2025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enior notes</t>
        </is>
      </c>
      <c r="B19" s="7" t="n">
        <v>1274.6</v>
      </c>
      <c r="C19" s="7" t="n">
        <v>1274.6</v>
      </c>
      <c r="D19" s="4" t="inlineStr">
        <is>
          <t xml:space="preserve"> </t>
        </is>
      </c>
    </row>
    <row r="20">
      <c r="A20" s="4" t="inlineStr">
        <is>
          <t>4.75% Senior Secured Notes Due September 2029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enior secured notes</t>
        </is>
      </c>
      <c r="B22" s="5" t="n">
        <v>1250</v>
      </c>
      <c r="C22" s="5" t="n">
        <v>1250</v>
      </c>
      <c r="D22" s="4" t="inlineStr">
        <is>
          <t xml:space="preserve"> </t>
        </is>
      </c>
    </row>
    <row r="23">
      <c r="A23" s="4" t="inlineStr">
        <is>
          <t>6.00% Senior Secured Notes Due 2026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enior secured notes</t>
        </is>
      </c>
      <c r="B25" s="5" t="n">
        <v>1500</v>
      </c>
      <c r="C25" s="5" t="n">
        <v>1500</v>
      </c>
      <c r="D25" s="4" t="inlineStr">
        <is>
          <t xml:space="preserve"> </t>
        </is>
      </c>
    </row>
    <row r="26">
      <c r="A26" s="4" t="inlineStr">
        <is>
          <t>Senior Secured Term Loan Due April 2026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enior secured notes</t>
        </is>
      </c>
      <c r="B28" s="5" t="n">
        <v>3056</v>
      </c>
      <c r="C28" s="5" t="n">
        <v>3064</v>
      </c>
      <c r="D28" s="4" t="inlineStr">
        <is>
          <t xml:space="preserve"> </t>
        </is>
      </c>
    </row>
    <row r="29">
      <c r="A29" s="4" t="inlineStr">
        <is>
          <t>Senior Secured Revolving Credit Facility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enior secured revolving credit facility</t>
        </is>
      </c>
      <c r="B31" s="10" t="n">
        <v>0</v>
      </c>
      <c r="C31" s="10" t="n">
        <v>0</v>
      </c>
      <c r="D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inancing - Summary of Debt (Parenthetical) (Detail)</t>
        </is>
      </c>
      <c r="B1" s="2" t="inlineStr">
        <is>
          <t>3 Months Ended</t>
        </is>
      </c>
    </row>
    <row r="2">
      <c r="B2" s="2" t="inlineStr">
        <is>
          <t>Mar. 31, 2024</t>
        </is>
      </c>
      <c r="C2" s="2" t="inlineStr">
        <is>
          <t>Dec. 31, 2023</t>
        </is>
      </c>
    </row>
    <row r="3">
      <c r="A3" s="4" t="inlineStr">
        <is>
          <t>7.125% Senior Notes Due July 2028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month and year</t>
        </is>
      </c>
      <c r="B5" s="4" t="inlineStr">
        <is>
          <t>2028-07</t>
        </is>
      </c>
      <c r="C5" s="4" t="inlineStr">
        <is>
          <t xml:space="preserve"> </t>
        </is>
      </c>
    </row>
    <row r="6">
      <c r="A6" s="4" t="inlineStr">
        <is>
          <t>Interest rate</t>
        </is>
      </c>
      <c r="B6" s="14" t="n">
        <v>0.07124999999999999</v>
      </c>
      <c r="C6" s="14" t="n">
        <v>0.07124999999999999</v>
      </c>
    </row>
    <row r="7">
      <c r="A7" s="4" t="inlineStr">
        <is>
          <t>5.00% Senior Notes Due March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month and year</t>
        </is>
      </c>
      <c r="B9" s="4" t="inlineStr">
        <is>
          <t>2027-03</t>
        </is>
      </c>
      <c r="C9" s="4" t="inlineStr">
        <is>
          <t xml:space="preserve"> </t>
        </is>
      </c>
    </row>
    <row r="10">
      <c r="A10" s="4" t="inlineStr">
        <is>
          <t>Interest rate</t>
        </is>
      </c>
      <c r="B10" s="11" t="n">
        <v>0.05</v>
      </c>
      <c r="C10" s="11" t="n">
        <v>0.05</v>
      </c>
    </row>
    <row r="11">
      <c r="A11" s="4" t="inlineStr">
        <is>
          <t>8.25% Senior Notes Due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month and year</t>
        </is>
      </c>
      <c r="B13" s="4" t="inlineStr">
        <is>
          <t>2027-03</t>
        </is>
      </c>
      <c r="C13" s="4" t="inlineStr">
        <is>
          <t xml:space="preserve"> </t>
        </is>
      </c>
    </row>
    <row r="14">
      <c r="A14" s="4" t="inlineStr">
        <is>
          <t>Interest rate</t>
        </is>
      </c>
      <c r="B14" s="13" t="n">
        <v>0.0825</v>
      </c>
      <c r="C14" s="13" t="n">
        <v>0.0825</v>
      </c>
    </row>
    <row r="15">
      <c r="A15" s="4" t="inlineStr">
        <is>
          <t>6.00% Senior Notes Due June 2025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month and year</t>
        </is>
      </c>
      <c r="B17" s="4" t="inlineStr">
        <is>
          <t>2025-06</t>
        </is>
      </c>
      <c r="C17" s="4" t="inlineStr">
        <is>
          <t xml:space="preserve"> </t>
        </is>
      </c>
    </row>
    <row r="18">
      <c r="A18" s="4" t="inlineStr">
        <is>
          <t>Interest rate</t>
        </is>
      </c>
      <c r="B18" s="11" t="n">
        <v>0.06</v>
      </c>
      <c r="C18" s="11" t="n">
        <v>0.06</v>
      </c>
    </row>
    <row r="19">
      <c r="A19" s="4" t="inlineStr">
        <is>
          <t>4.75% Senior Secured Notes Due September 2029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month and year</t>
        </is>
      </c>
      <c r="B21" s="4" t="inlineStr">
        <is>
          <t>2029-09</t>
        </is>
      </c>
      <c r="C21" s="4" t="inlineStr">
        <is>
          <t xml:space="preserve"> </t>
        </is>
      </c>
    </row>
    <row r="22">
      <c r="A22" s="4" t="inlineStr">
        <is>
          <t>Interest rate</t>
        </is>
      </c>
      <c r="B22" s="13" t="n">
        <v>0.0475</v>
      </c>
      <c r="C22" s="13" t="n">
        <v>0.0475</v>
      </c>
    </row>
    <row r="23">
      <c r="A23" s="4" t="inlineStr">
        <is>
          <t>6.00% Senior Secured Notes Due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month and year</t>
        </is>
      </c>
      <c r="B25" s="4" t="inlineStr">
        <is>
          <t>2026-03</t>
        </is>
      </c>
      <c r="C25" s="4" t="inlineStr">
        <is>
          <t xml:space="preserve"> </t>
        </is>
      </c>
    </row>
    <row r="26">
      <c r="A26" s="4" t="inlineStr">
        <is>
          <t>Interest rate</t>
        </is>
      </c>
      <c r="B26" s="11" t="n">
        <v>0.06</v>
      </c>
      <c r="C26" s="11" t="n">
        <v>0.06</v>
      </c>
    </row>
    <row r="27">
      <c r="A27" s="4" t="inlineStr">
        <is>
          <t>Senior Secured Term Loan Due April 2026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month and year</t>
        </is>
      </c>
      <c r="B29" s="4" t="inlineStr">
        <is>
          <t>2026-04</t>
        </is>
      </c>
      <c r="C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ng - Additional Information (Detail) - USD ($) $ in Millions</t>
        </is>
      </c>
      <c r="B1" s="2" t="inlineStr">
        <is>
          <t>3 Months Ended</t>
        </is>
      </c>
    </row>
    <row r="2">
      <c r="B2" s="2" t="inlineStr">
        <is>
          <t>Mar. 31, 2024</t>
        </is>
      </c>
      <c r="C2" s="2" t="inlineStr">
        <is>
          <t>Mar. 31, 2023</t>
        </is>
      </c>
      <c r="D2" s="2" t="inlineStr">
        <is>
          <t>Dec. 31, 2023</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portion of long term debt</t>
        </is>
      </c>
      <c r="B4" s="10" t="n">
        <v>32</v>
      </c>
      <c r="C4" s="4" t="inlineStr">
        <is>
          <t xml:space="preserve"> </t>
        </is>
      </c>
      <c r="D4" s="10" t="n">
        <v>32</v>
      </c>
      <c r="E4" s="10" t="n">
        <v>32</v>
      </c>
    </row>
    <row r="5">
      <c r="A5" s="4" t="inlineStr">
        <is>
          <t>Weighted average effective interest rate</t>
        </is>
      </c>
      <c r="B5" s="13" t="n">
        <v>0.0721</v>
      </c>
      <c r="C5" s="4" t="inlineStr">
        <is>
          <t xml:space="preserve"> </t>
        </is>
      </c>
      <c r="D5" s="13" t="n">
        <v>0.0722</v>
      </c>
      <c r="E5" s="4" t="inlineStr">
        <is>
          <t xml:space="preserve"> </t>
        </is>
      </c>
    </row>
    <row r="6">
      <c r="A6" s="4" t="inlineStr">
        <is>
          <t>Total assets</t>
        </is>
      </c>
      <c r="B6" s="6" t="n">
        <v>8653.6</v>
      </c>
      <c r="C6" s="4" t="inlineStr">
        <is>
          <t xml:space="preserve"> </t>
        </is>
      </c>
      <c r="D6" s="6" t="n">
        <v>9371.9</v>
      </c>
      <c r="E6" s="4" t="inlineStr">
        <is>
          <t xml:space="preserve"> </t>
        </is>
      </c>
    </row>
    <row r="7">
      <c r="A7" s="4" t="inlineStr">
        <is>
          <t>Total liabilities</t>
        </is>
      </c>
      <c r="B7" s="7" t="n">
        <v>10807.1</v>
      </c>
      <c r="C7" s="4" t="inlineStr">
        <is>
          <t xml:space="preserve"> </t>
        </is>
      </c>
      <c r="D7" s="6" t="n">
        <v>11178.6</v>
      </c>
      <c r="E7" s="4" t="inlineStr">
        <is>
          <t xml:space="preserve"> </t>
        </is>
      </c>
    </row>
    <row r="8">
      <c r="A8" s="4" t="inlineStr">
        <is>
          <t>Net sales</t>
        </is>
      </c>
      <c r="B8" s="7" t="n">
        <v>1168.4</v>
      </c>
      <c r="C8" s="6" t="n">
        <v>1664.4</v>
      </c>
      <c r="D8" s="4" t="inlineStr">
        <is>
          <t xml:space="preserve"> </t>
        </is>
      </c>
      <c r="E8" s="4" t="inlineStr">
        <is>
          <t xml:space="preserve"> </t>
        </is>
      </c>
    </row>
    <row r="9">
      <c r="A9" s="4" t="inlineStr">
        <is>
          <t>Non Guarantor Subsidiaries Concentration Risk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5" t="n">
        <v>2559</v>
      </c>
      <c r="C11" s="4" t="inlineStr">
        <is>
          <t xml:space="preserve"> </t>
        </is>
      </c>
      <c r="D11" s="4" t="inlineStr">
        <is>
          <t xml:space="preserve"> </t>
        </is>
      </c>
      <c r="E11" s="4" t="inlineStr">
        <is>
          <t xml:space="preserve"> </t>
        </is>
      </c>
    </row>
    <row r="12">
      <c r="A12" s="4" t="inlineStr">
        <is>
          <t>Total liabilities</t>
        </is>
      </c>
      <c r="B12" s="5" t="n">
        <v>629</v>
      </c>
      <c r="C12" s="4" t="inlineStr">
        <is>
          <t xml:space="preserve"> </t>
        </is>
      </c>
      <c r="D12" s="4" t="inlineStr">
        <is>
          <t xml:space="preserve"> </t>
        </is>
      </c>
      <c r="E12" s="4" t="inlineStr">
        <is>
          <t xml:space="preserve"> </t>
        </is>
      </c>
    </row>
    <row r="13">
      <c r="A13" s="4" t="inlineStr">
        <is>
          <t>Net sales</t>
        </is>
      </c>
      <c r="B13" s="5" t="n">
        <v>356</v>
      </c>
      <c r="C13" s="4" t="inlineStr">
        <is>
          <t xml:space="preserve"> </t>
        </is>
      </c>
      <c r="D13" s="4" t="inlineStr">
        <is>
          <t xml:space="preserve"> </t>
        </is>
      </c>
      <c r="E13" s="4" t="inlineStr">
        <is>
          <t xml:space="preserve"> </t>
        </is>
      </c>
    </row>
    <row r="14">
      <c r="A14" s="4" t="inlineStr">
        <is>
          <t>Asset Based Revolving Credit Facility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orrowed</t>
        </is>
      </c>
      <c r="B16" s="5" t="n">
        <v>0</v>
      </c>
      <c r="C16" s="4" t="inlineStr">
        <is>
          <t xml:space="preserve"> </t>
        </is>
      </c>
      <c r="D16" s="4" t="inlineStr">
        <is>
          <t xml:space="preserve"> </t>
        </is>
      </c>
      <c r="E16" s="4" t="inlineStr">
        <is>
          <t xml:space="preserve"> </t>
        </is>
      </c>
    </row>
    <row r="17">
      <c r="A17" s="4" t="inlineStr">
        <is>
          <t>Letters of credit outstanding amount</t>
        </is>
      </c>
      <c r="B17" s="5" t="n">
        <v>0</v>
      </c>
      <c r="C17" s="4" t="inlineStr">
        <is>
          <t xml:space="preserve"> </t>
        </is>
      </c>
      <c r="D17" s="4" t="inlineStr">
        <is>
          <t xml:space="preserve"> </t>
        </is>
      </c>
      <c r="E17" s="4" t="inlineStr">
        <is>
          <t xml:space="preserve"> </t>
        </is>
      </c>
    </row>
    <row r="18">
      <c r="A18" s="4" t="inlineStr">
        <is>
          <t>Line of credit facility, remaining borrowing capacity</t>
        </is>
      </c>
      <c r="B18" s="7" t="n">
        <v>550.5</v>
      </c>
      <c r="C18" s="4" t="inlineStr">
        <is>
          <t xml:space="preserve"> </t>
        </is>
      </c>
      <c r="D18" s="4" t="inlineStr">
        <is>
          <t xml:space="preserve"> </t>
        </is>
      </c>
      <c r="E18" s="4" t="inlineStr">
        <is>
          <t xml:space="preserve"> </t>
        </is>
      </c>
    </row>
    <row r="19">
      <c r="A19" s="4" t="inlineStr">
        <is>
          <t>2026 Term Loan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cheduled amortization payments</t>
        </is>
      </c>
      <c r="B21" s="10" t="n">
        <v>8</v>
      </c>
      <c r="C21" s="4" t="inlineStr">
        <is>
          <t xml:space="preserve"> </t>
        </is>
      </c>
      <c r="D21" s="4" t="inlineStr">
        <is>
          <t xml:space="preserve"> </t>
        </is>
      </c>
      <c r="E21" s="4" t="inlineStr">
        <is>
          <t xml:space="preserve"> </t>
        </is>
      </c>
    </row>
    <row r="22">
      <c r="A22" s="4" t="inlineStr">
        <is>
          <t>Non-US [Member] | Assets, Total [Member] | Non Guarantor Subsidiaries Concentration Risk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11" t="n">
        <v>0.3</v>
      </c>
      <c r="C24" s="4" t="inlineStr">
        <is>
          <t xml:space="preserve"> </t>
        </is>
      </c>
      <c r="D24" s="4" t="inlineStr">
        <is>
          <t xml:space="preserve"> </t>
        </is>
      </c>
      <c r="E24" s="4" t="inlineStr">
        <is>
          <t xml:space="preserve"> </t>
        </is>
      </c>
    </row>
    <row r="25">
      <c r="A25" s="4" t="inlineStr">
        <is>
          <t>Non-US [Member] | Liabilities, Total [Member] | Non Guarantor Subsidiaries Concentration Risk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11" t="n">
        <v>0.06</v>
      </c>
      <c r="C27" s="4" t="inlineStr">
        <is>
          <t xml:space="preserve"> </t>
        </is>
      </c>
      <c r="D27" s="4" t="inlineStr">
        <is>
          <t xml:space="preserve"> </t>
        </is>
      </c>
      <c r="E27" s="4" t="inlineStr">
        <is>
          <t xml:space="preserve"> </t>
        </is>
      </c>
    </row>
    <row r="28">
      <c r="A28" s="4" t="inlineStr">
        <is>
          <t>Non-US [Member] | Sales Revenue, Net [Member] | Non Guarantor Subsidiaries Concentration Risk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11" t="n">
        <v>0.3</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Estimated Fair Values and Valuation Input Levels of the Company's Debt Instruments, Interest Rate Swap Contracts and Foreign Currency Contracts (Detail) - USD ($) $ in Millions</t>
        </is>
      </c>
      <c r="B1" s="2" t="inlineStr">
        <is>
          <t>Mar. 31, 2024</t>
        </is>
      </c>
      <c r="C1" s="2" t="inlineStr">
        <is>
          <t>Dec. 31, 2023</t>
        </is>
      </c>
    </row>
    <row r="2">
      <c r="A2" s="4" t="inlineStr">
        <is>
          <t>Carrying Amount [Member] | Liabilitie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currency contracts</t>
        </is>
      </c>
      <c r="B4" s="6" t="n">
        <v>7.2</v>
      </c>
      <c r="C4" s="6" t="n">
        <v>3.6</v>
      </c>
    </row>
    <row r="5">
      <c r="A5" s="4" t="inlineStr">
        <is>
          <t>Interest rate swap contracts</t>
        </is>
      </c>
      <c r="B5" s="5" t="n">
        <v>0</v>
      </c>
      <c r="C5" s="5" t="n">
        <v>8</v>
      </c>
    </row>
    <row r="6">
      <c r="A6" s="4" t="inlineStr">
        <is>
          <t>Carrying Amount [Member] | Asset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oreign currency contracts</t>
        </is>
      </c>
      <c r="B8" s="7" t="n">
        <v>3.8</v>
      </c>
      <c r="C8" s="7" t="n">
        <v>8.699999999999999</v>
      </c>
    </row>
    <row r="9">
      <c r="A9" s="4" t="inlineStr">
        <is>
          <t>Interest rate swap contracts</t>
        </is>
      </c>
      <c r="B9" s="7" t="n">
        <v>1.5</v>
      </c>
      <c r="C9" s="5" t="n">
        <v>0</v>
      </c>
    </row>
    <row r="10">
      <c r="A10" s="4" t="inlineStr">
        <is>
          <t>Fair Value [Member] | Liabilities [Member] | Level 2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oreign currency contracts</t>
        </is>
      </c>
      <c r="B12" s="7" t="n">
        <v>7.2</v>
      </c>
      <c r="C12" s="7" t="n">
        <v>3.6</v>
      </c>
    </row>
    <row r="13">
      <c r="A13" s="4" t="inlineStr">
        <is>
          <t>Interest rate swap contracts</t>
        </is>
      </c>
      <c r="B13" s="5" t="n">
        <v>0</v>
      </c>
      <c r="C13" s="5" t="n">
        <v>8</v>
      </c>
    </row>
    <row r="14">
      <c r="A14" s="4" t="inlineStr">
        <is>
          <t>Fair Value [Member] | Assets [Member] | Level 2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oreign currency contracts</t>
        </is>
      </c>
      <c r="B16" s="7" t="n">
        <v>3.8</v>
      </c>
      <c r="C16" s="7" t="n">
        <v>8.699999999999999</v>
      </c>
    </row>
    <row r="17">
      <c r="A17" s="4" t="inlineStr">
        <is>
          <t>Interest rate swap contracts</t>
        </is>
      </c>
      <c r="B17" s="7" t="n">
        <v>1.5</v>
      </c>
      <c r="C17" s="5" t="n">
        <v>0</v>
      </c>
    </row>
    <row r="18">
      <c r="A18" s="4" t="inlineStr">
        <is>
          <t>7.125% Senior Notes Due 2028 [Member] | Carrying Amount [Member] | Liabiliti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nior notes</t>
        </is>
      </c>
      <c r="B20" s="7" t="n">
        <v>641.6</v>
      </c>
      <c r="C20" s="7" t="n">
        <v>641.6</v>
      </c>
    </row>
    <row r="21">
      <c r="A21" s="4" t="inlineStr">
        <is>
          <t>7.125% Senior Notes Due 2028 [Member] | Fair Value [Member] | Liabilities [Member] | Level 2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notes</t>
        </is>
      </c>
      <c r="B23" s="7" t="n">
        <v>250.2</v>
      </c>
      <c r="C23" s="7" t="n">
        <v>301.6</v>
      </c>
    </row>
    <row r="24">
      <c r="A24" s="4" t="inlineStr">
        <is>
          <t>5.00% Senior Notes Due 2027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nior notes</t>
        </is>
      </c>
      <c r="B26" s="5" t="n">
        <v>750</v>
      </c>
      <c r="C26" s="5" t="n">
        <v>750</v>
      </c>
    </row>
    <row r="27">
      <c r="A27" s="4" t="inlineStr">
        <is>
          <t>5.00% Senior Notes Due 2027 [Member] | Carrying Amount [Member] | Liabil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nior notes</t>
        </is>
      </c>
      <c r="B29" s="5" t="n">
        <v>750</v>
      </c>
      <c r="C29" s="5" t="n">
        <v>750</v>
      </c>
    </row>
    <row r="30">
      <c r="A30" s="4" t="inlineStr">
        <is>
          <t>5.00% Senior Notes Due 2027 [Member] | Fair Value [Member] | Liabilities [Member] | Level 2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notes</t>
        </is>
      </c>
      <c r="B32" s="5" t="n">
        <v>285</v>
      </c>
      <c r="C32" s="7" t="n">
        <v>312.2</v>
      </c>
    </row>
    <row r="33">
      <c r="A33" s="4" t="inlineStr">
        <is>
          <t>8.25% Senior Notes Due 2027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nior notes</t>
        </is>
      </c>
      <c r="B35" s="7" t="n">
        <v>866.9</v>
      </c>
      <c r="C35" s="7" t="n">
        <v>866.9</v>
      </c>
    </row>
    <row r="36">
      <c r="A36" s="4" t="inlineStr">
        <is>
          <t>8.25% Senior Notes Due 2027 [Member] | Carrying Amount [Member] | Liabilitie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nior notes</t>
        </is>
      </c>
      <c r="B38" s="7" t="n">
        <v>866.9</v>
      </c>
      <c r="C38" s="7" t="n">
        <v>866.9</v>
      </c>
    </row>
    <row r="39">
      <c r="A39" s="4" t="inlineStr">
        <is>
          <t>8.25% Senior Notes Due 2027 [Member] | Fair Value [Member] | Liabilities [Member] | Level 2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nior notes</t>
        </is>
      </c>
      <c r="B41" s="7" t="n">
        <v>398.8</v>
      </c>
      <c r="C41" s="7" t="n">
        <v>454.9</v>
      </c>
    </row>
    <row r="42">
      <c r="A42" s="4" t="inlineStr">
        <is>
          <t>6.00% Senior Notes Due 2025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enior notes</t>
        </is>
      </c>
      <c r="B44" s="7" t="n">
        <v>1274.6</v>
      </c>
      <c r="C44" s="7" t="n">
        <v>1274.6</v>
      </c>
    </row>
    <row r="45">
      <c r="A45" s="4" t="inlineStr">
        <is>
          <t>6.00% Senior Notes Due 2025 [Member] | Carrying Amount [Member] | Liabilitie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enior notes</t>
        </is>
      </c>
      <c r="B47" s="7" t="n">
        <v>1274.6</v>
      </c>
      <c r="C47" s="7" t="n">
        <v>1274.6</v>
      </c>
    </row>
    <row r="48">
      <c r="A48" s="4" t="inlineStr">
        <is>
          <t>6.00% Senior Notes Due 2025 [Member] | Fair Value [Member] | Liabilities [Member] | Level 2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Senior notes</t>
        </is>
      </c>
      <c r="B50" s="7" t="n">
        <v>1099.3</v>
      </c>
      <c r="C50" s="7" t="n">
        <v>1038.8</v>
      </c>
    </row>
    <row r="51">
      <c r="A51" s="4" t="inlineStr">
        <is>
          <t>4.75% Senior Secured Notes Due 2029 [Member] | Carrying Amount [Member] | Liabilities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Senior secured notes</t>
        </is>
      </c>
      <c r="B53" s="5" t="n">
        <v>1250</v>
      </c>
      <c r="C53" s="5" t="n">
        <v>1250</v>
      </c>
    </row>
    <row r="54">
      <c r="A54" s="4" t="inlineStr">
        <is>
          <t>4.75% Senior Secured Notes Due 2029 [Member] | Fair Value [Member] | Liabilities [Member] | Level 2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Senior notes</t>
        </is>
      </c>
      <c r="B56" s="7" t="n">
        <v>893.8</v>
      </c>
      <c r="C56" s="7" t="n">
        <v>840.6</v>
      </c>
    </row>
    <row r="57">
      <c r="A57" s="4" t="inlineStr">
        <is>
          <t>6.00% Senior Secured Notes Due 2026 [Member] | Carrying Amount [Member] | Liabilitie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Senior secured notes</t>
        </is>
      </c>
      <c r="B59" s="5" t="n">
        <v>1500</v>
      </c>
      <c r="C59" s="5" t="n">
        <v>1500</v>
      </c>
    </row>
    <row r="60">
      <c r="A60" s="4" t="inlineStr">
        <is>
          <t>6.00% Senior Secured Notes Due 2026 [Member] | Fair Value [Member] | Liabilities [Member] | Level 2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Senior notes</t>
        </is>
      </c>
      <c r="B62" s="7" t="n">
        <v>1370.6</v>
      </c>
      <c r="C62" s="7" t="n">
        <v>1327.5</v>
      </c>
    </row>
    <row r="63">
      <c r="A63" s="4" t="inlineStr">
        <is>
          <t>Senior Secured Term Loan Due 2026 (Member) | Carrying Amount [Member] | Liabilities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Senior secured notes</t>
        </is>
      </c>
      <c r="B65" s="5" t="n">
        <v>3056</v>
      </c>
      <c r="C65" s="5" t="n">
        <v>3064</v>
      </c>
    </row>
    <row r="66">
      <c r="A66" s="4" t="inlineStr">
        <is>
          <t>Senior Secured Term Loan Due 2026 (Member) | Fair Value [Member] | Liabilities [Member] | Level 2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Senior notes</t>
        </is>
      </c>
      <c r="B68" s="10" t="n">
        <v>2781</v>
      </c>
      <c r="C68" s="6" t="n">
        <v>274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and Geographic Information - Additional Information (Detail)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Inventory, Net</t>
        </is>
      </c>
      <c r="B4" s="6" t="n">
        <v>1044.1</v>
      </c>
      <c r="C4" s="4" t="inlineStr">
        <is>
          <t xml:space="preserve"> </t>
        </is>
      </c>
      <c r="D4" s="6" t="n">
        <v>1079.7</v>
      </c>
    </row>
    <row r="5">
      <c r="A5" s="4" t="inlineStr">
        <is>
          <t>Retained Busines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ventory, Net</t>
        </is>
      </c>
      <c r="B7" s="6" t="n">
        <v>60.8</v>
      </c>
      <c r="C7" s="4" t="inlineStr">
        <is>
          <t xml:space="preserve"> </t>
        </is>
      </c>
      <c r="D7" s="10" t="n">
        <v>88</v>
      </c>
    </row>
    <row r="8">
      <c r="A8" s="4" t="inlineStr">
        <is>
          <t>Non-US [Member] | Sales Revenue, Net [Member] | Customer Concentration Risk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3" t="n">
        <v>0.352</v>
      </c>
      <c r="C10" s="13" t="n">
        <v>0.311</v>
      </c>
      <c r="D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 Information - Summary of Financial Information by Reportable Segment (Detail) - USD ($) $ in Million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8653.6</v>
      </c>
      <c r="C3" s="6" t="n">
        <v>9371.9</v>
      </c>
    </row>
    <row r="4">
      <c r="A4" s="4" t="inlineStr">
        <is>
          <t>Cash and cash equivalents</t>
        </is>
      </c>
      <c r="B4" s="7" t="n">
        <v>357.2</v>
      </c>
      <c r="C4" s="7" t="n">
        <v>543.8</v>
      </c>
    </row>
    <row r="5">
      <c r="A5" s="4" t="inlineStr">
        <is>
          <t>Deferred income tax assets</t>
        </is>
      </c>
      <c r="B5" s="7" t="n">
        <v>480.2</v>
      </c>
      <c r="C5" s="7" t="n">
        <v>615.6</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7" t="n">
        <v>7735.2</v>
      </c>
      <c r="C8" s="7" t="n">
        <v>7820.1</v>
      </c>
    </row>
    <row r="9">
      <c r="A9" s="4" t="inlineStr">
        <is>
          <t>Operating Segments [Member] | CC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3639</v>
      </c>
      <c r="C11" s="7" t="n">
        <v>3597.8</v>
      </c>
    </row>
    <row r="12">
      <c r="A12" s="4" t="inlineStr">
        <is>
          <t>Operating Segments [Member] | OWN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7" t="n">
        <v>996.8</v>
      </c>
      <c r="C14" s="7" t="n">
        <v>993.8</v>
      </c>
    </row>
    <row r="15">
      <c r="A15" s="4" t="inlineStr">
        <is>
          <t>Operating Segments [Member] | NIC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assets</t>
        </is>
      </c>
      <c r="B17" s="7" t="n">
        <v>1265.4</v>
      </c>
      <c r="C17" s="7" t="n">
        <v>1271.5</v>
      </c>
    </row>
    <row r="18">
      <c r="A18" s="4" t="inlineStr">
        <is>
          <t>Operating Segments [Member] | AN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assets</t>
        </is>
      </c>
      <c r="B20" s="5" t="n">
        <v>1834</v>
      </c>
      <c r="C20" s="5" t="n">
        <v>1957</v>
      </c>
    </row>
    <row r="21">
      <c r="A21" s="4" t="inlineStr">
        <is>
          <t>Segment Reconciling Item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Cash and cash equivalents</t>
        </is>
      </c>
      <c r="B23" s="7" t="n">
        <v>357.2</v>
      </c>
      <c r="C23" s="7" t="n">
        <v>543.8</v>
      </c>
    </row>
    <row r="24">
      <c r="A24" s="4" t="inlineStr">
        <is>
          <t>Deferred income tax assets</t>
        </is>
      </c>
      <c r="B24" s="7" t="n">
        <v>480.2</v>
      </c>
      <c r="C24" s="7" t="n">
        <v>615.6</v>
      </c>
    </row>
    <row r="25">
      <c r="A25" s="4" t="inlineStr">
        <is>
          <t>Home business assets</t>
        </is>
      </c>
      <c r="B25" s="5" t="n">
        <v>81</v>
      </c>
      <c r="C25" s="7" t="n">
        <v>113.8</v>
      </c>
    </row>
    <row r="26">
      <c r="A26" s="4" t="inlineStr">
        <is>
          <t>Assets held for sale</t>
        </is>
      </c>
      <c r="B26" s="10" t="n">
        <v>0</v>
      </c>
      <c r="C26" s="6" t="n">
        <v>27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ummary of Net Sales, Adjusted EBITDA, Depreciation Expense and Additions to PP&amp;E by Reportable Segment (Detail)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1168.4</v>
      </c>
      <c r="C4" s="6" t="n">
        <v>1664.4</v>
      </c>
    </row>
    <row r="5">
      <c r="A5" s="4" t="inlineStr">
        <is>
          <t>Total segment adjusted EBITDA</t>
        </is>
      </c>
      <c r="B5" s="5" t="n">
        <v>153</v>
      </c>
      <c r="C5" s="7" t="n">
        <v>313.7</v>
      </c>
    </row>
    <row r="6">
      <c r="A6" s="4" t="inlineStr">
        <is>
          <t>Amortization of intangible assets</t>
        </is>
      </c>
      <c r="B6" s="7" t="n">
        <v>-74.2</v>
      </c>
      <c r="C6" s="7" t="n">
        <v>-100.6</v>
      </c>
    </row>
    <row r="7">
      <c r="A7" s="4" t="inlineStr">
        <is>
          <t>Restructuring (costs) credits, net</t>
        </is>
      </c>
      <c r="B7" s="7" t="n">
        <v>-30.6</v>
      </c>
      <c r="C7" s="7" t="n">
        <v>11.1</v>
      </c>
    </row>
    <row r="8">
      <c r="A8" s="4" t="inlineStr">
        <is>
          <t>Equity-based compensation</t>
        </is>
      </c>
      <c r="B8" s="7" t="n">
        <v>-11.2</v>
      </c>
      <c r="C8" s="7" t="n">
        <v>-13.5</v>
      </c>
    </row>
    <row r="9">
      <c r="A9" s="4" t="inlineStr">
        <is>
          <t>Transaction, transformation and integration costs</t>
        </is>
      </c>
      <c r="B9" s="7" t="n">
        <v>-8.5</v>
      </c>
      <c r="C9" s="7" t="n">
        <v>-0.3</v>
      </c>
    </row>
    <row r="10">
      <c r="A10" s="4" t="inlineStr">
        <is>
          <t>Acquisition accounting adjustments</t>
        </is>
      </c>
      <c r="B10" s="7" t="n">
        <v>-0.1</v>
      </c>
      <c r="C10" s="7" t="n">
        <v>-0.5</v>
      </c>
    </row>
    <row r="11">
      <c r="A11" s="4" t="inlineStr">
        <is>
          <t>Depreciation</t>
        </is>
      </c>
      <c r="B11" s="7" t="n">
        <v>-25.5</v>
      </c>
      <c r="C11" s="7" t="n">
        <v>-27.9</v>
      </c>
    </row>
    <row r="12">
      <c r="A12" s="4" t="inlineStr">
        <is>
          <t>Consolidated operating income</t>
        </is>
      </c>
      <c r="B12" s="7" t="n">
        <v>2.9</v>
      </c>
      <c r="C12" s="7" t="n">
        <v>183.1</v>
      </c>
    </row>
    <row r="13">
      <c r="A13" s="4" t="inlineStr">
        <is>
          <t>Additions to property, plant and equipment</t>
        </is>
      </c>
      <c r="B13" s="7" t="n">
        <v>5.9</v>
      </c>
      <c r="C13" s="7" t="n">
        <v>13.7</v>
      </c>
    </row>
    <row r="14">
      <c r="A14" s="4" t="inlineStr">
        <is>
          <t>Continuing Operation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quity-based compensation</t>
        </is>
      </c>
      <c r="B16" s="7" t="n">
        <v>-11.2</v>
      </c>
      <c r="C16" s="7" t="n">
        <v>-12.4</v>
      </c>
    </row>
    <row r="17">
      <c r="A17" s="4" t="inlineStr">
        <is>
          <t>CC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7" t="n">
        <v>604.7</v>
      </c>
      <c r="C19" s="7" t="n">
        <v>821.1</v>
      </c>
    </row>
    <row r="20">
      <c r="A20" s="4" t="inlineStr">
        <is>
          <t>Total segment adjusted EBITDA</t>
        </is>
      </c>
      <c r="B20" s="7" t="n">
        <v>95.09999999999999</v>
      </c>
      <c r="C20" s="5" t="n">
        <v>151</v>
      </c>
    </row>
    <row r="21">
      <c r="A21" s="4" t="inlineStr">
        <is>
          <t>Depreciation</t>
        </is>
      </c>
      <c r="B21" s="7" t="n">
        <v>13.8</v>
      </c>
      <c r="C21" s="7" t="n">
        <v>15.2</v>
      </c>
    </row>
    <row r="22">
      <c r="A22" s="4" t="inlineStr">
        <is>
          <t>Additions to property, plant and equipment</t>
        </is>
      </c>
      <c r="B22" s="7" t="n">
        <v>3.6</v>
      </c>
      <c r="C22" s="7" t="n">
        <v>8.6</v>
      </c>
    </row>
    <row r="23">
      <c r="A23" s="4" t="inlineStr">
        <is>
          <t>OWN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196</v>
      </c>
      <c r="C25" s="7" t="n">
        <v>258.4</v>
      </c>
    </row>
    <row r="26">
      <c r="A26" s="4" t="inlineStr">
        <is>
          <t>Total segment adjusted EBITDA</t>
        </is>
      </c>
      <c r="B26" s="7" t="n">
        <v>44.3</v>
      </c>
      <c r="C26" s="7" t="n">
        <v>59.5</v>
      </c>
    </row>
    <row r="27">
      <c r="A27" s="4" t="inlineStr">
        <is>
          <t>Depreciation</t>
        </is>
      </c>
      <c r="B27" s="7" t="n">
        <v>2.7</v>
      </c>
      <c r="C27" s="7" t="n">
        <v>3.2</v>
      </c>
    </row>
    <row r="28">
      <c r="A28" s="4" t="inlineStr">
        <is>
          <t>Additions to property, plant and equipment</t>
        </is>
      </c>
      <c r="B28" s="7" t="n">
        <v>0.6</v>
      </c>
      <c r="C28" s="7" t="n">
        <v>1.3</v>
      </c>
    </row>
    <row r="29">
      <c r="A29" s="4" t="inlineStr">
        <is>
          <t>NIC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7" t="n">
        <v>180.3</v>
      </c>
      <c r="C31" s="7" t="n">
        <v>284.5</v>
      </c>
    </row>
    <row r="32">
      <c r="A32" s="4" t="inlineStr">
        <is>
          <t>Total segment adjusted EBITDA</t>
        </is>
      </c>
      <c r="B32" s="7" t="n">
        <v>-1.1</v>
      </c>
      <c r="C32" s="5" t="n">
        <v>58</v>
      </c>
    </row>
    <row r="33">
      <c r="A33" s="4" t="inlineStr">
        <is>
          <t>Depreciation</t>
        </is>
      </c>
      <c r="B33" s="7" t="n">
        <v>3.1</v>
      </c>
      <c r="C33" s="7" t="n">
        <v>3.4</v>
      </c>
    </row>
    <row r="34">
      <c r="A34" s="4" t="inlineStr">
        <is>
          <t>Additions to property, plant and equipment</t>
        </is>
      </c>
      <c r="B34" s="7" t="n">
        <v>0.6</v>
      </c>
      <c r="C34" s="5" t="n">
        <v>1</v>
      </c>
    </row>
    <row r="35">
      <c r="A35" s="4" t="inlineStr">
        <is>
          <t>AN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7" t="n">
        <v>187.4</v>
      </c>
      <c r="C37" s="7" t="n">
        <v>300.4</v>
      </c>
    </row>
    <row r="38">
      <c r="A38" s="4" t="inlineStr">
        <is>
          <t>Total segment adjusted EBITDA</t>
        </is>
      </c>
      <c r="B38" s="7" t="n">
        <v>14.7</v>
      </c>
      <c r="C38" s="7" t="n">
        <v>46.7</v>
      </c>
    </row>
    <row r="39">
      <c r="A39" s="4" t="inlineStr">
        <is>
          <t>Depreciation</t>
        </is>
      </c>
      <c r="B39" s="7" t="n">
        <v>5.9</v>
      </c>
      <c r="C39" s="7" t="n">
        <v>5.9</v>
      </c>
    </row>
    <row r="40">
      <c r="A40" s="4" t="inlineStr">
        <is>
          <t>Additions to property, plant and equipment</t>
        </is>
      </c>
      <c r="B40" s="7" t="n">
        <v>1.1</v>
      </c>
      <c r="C40" s="7" t="n">
        <v>2.1</v>
      </c>
    </row>
    <row r="41">
      <c r="A41" s="4" t="inlineStr">
        <is>
          <t>Corporate and Other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segment adjusted EBITDA</t>
        </is>
      </c>
      <c r="B43" s="5" t="n">
        <v>0</v>
      </c>
      <c r="C43" s="7" t="n">
        <v>-1.5</v>
      </c>
    </row>
    <row r="44">
      <c r="A44" s="4" t="inlineStr">
        <is>
          <t>Depreciation</t>
        </is>
      </c>
      <c r="B44" s="5" t="n">
        <v>0</v>
      </c>
      <c r="C44" s="7" t="n">
        <v>0.2</v>
      </c>
    </row>
    <row r="45">
      <c r="A45" s="4" t="inlineStr">
        <is>
          <t>Additions to property, plant and equipment</t>
        </is>
      </c>
      <c r="B45" s="10" t="n">
        <v>0</v>
      </c>
      <c r="C45" s="6" t="n">
        <v>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ummary of Net Sales by Reportable Segment, Disaggregated Based on Geographic Region (Detail) - USD ($) $ in Millions</t>
        </is>
      </c>
      <c r="B1" s="2" t="inlineStr">
        <is>
          <t>3 Months Ended</t>
        </is>
      </c>
    </row>
    <row r="2">
      <c r="B2" s="2" t="inlineStr">
        <is>
          <t>Mar. 31, 2024</t>
        </is>
      </c>
      <c r="C2" s="2" t="inlineStr">
        <is>
          <t>Mar. 31, 2023</t>
        </is>
      </c>
    </row>
    <row r="3">
      <c r="A3" s="3" t="inlineStr">
        <is>
          <t>Revenues From External Customers And Long Lived Assets [Line Items]</t>
        </is>
      </c>
      <c r="B3" s="4" t="inlineStr">
        <is>
          <t xml:space="preserve"> </t>
        </is>
      </c>
      <c r="C3" s="4" t="inlineStr">
        <is>
          <t xml:space="preserve"> </t>
        </is>
      </c>
    </row>
    <row r="4">
      <c r="A4" s="4" t="inlineStr">
        <is>
          <t>Net sales</t>
        </is>
      </c>
      <c r="B4" s="6" t="n">
        <v>1168.4</v>
      </c>
      <c r="C4" s="6" t="n">
        <v>1664.4</v>
      </c>
    </row>
    <row r="5">
      <c r="A5" s="4" t="inlineStr">
        <is>
          <t>CCS [Member]</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Net sales</t>
        </is>
      </c>
      <c r="B7" s="7" t="n">
        <v>604.7</v>
      </c>
      <c r="C7" s="7" t="n">
        <v>821.1</v>
      </c>
    </row>
    <row r="8">
      <c r="A8" s="4" t="inlineStr">
        <is>
          <t>OWN [Member]</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Net sales</t>
        </is>
      </c>
      <c r="B10" s="5" t="n">
        <v>196</v>
      </c>
      <c r="C10" s="7" t="n">
        <v>258.4</v>
      </c>
    </row>
    <row r="11">
      <c r="A11" s="4" t="inlineStr">
        <is>
          <t>NICS [Member]</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Net sales</t>
        </is>
      </c>
      <c r="B13" s="7" t="n">
        <v>180.3</v>
      </c>
      <c r="C13" s="7" t="n">
        <v>284.5</v>
      </c>
    </row>
    <row r="14">
      <c r="A14" s="4" t="inlineStr">
        <is>
          <t>ANS [Member]</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Net sales</t>
        </is>
      </c>
      <c r="B16" s="7" t="n">
        <v>187.4</v>
      </c>
      <c r="C16" s="7" t="n">
        <v>300.4</v>
      </c>
    </row>
    <row r="17">
      <c r="A17" s="4" t="inlineStr">
        <is>
          <t>United States [Member]</t>
        </is>
      </c>
      <c r="B17" s="4" t="inlineStr">
        <is>
          <t xml:space="preserve"> </t>
        </is>
      </c>
      <c r="C17" s="4" t="inlineStr">
        <is>
          <t xml:space="preserve"> </t>
        </is>
      </c>
    </row>
    <row r="18">
      <c r="A18" s="3" t="inlineStr">
        <is>
          <t>Revenues From External Customers And Long Lived Assets [Line Items]</t>
        </is>
      </c>
      <c r="B18" s="4" t="inlineStr">
        <is>
          <t xml:space="preserve"> </t>
        </is>
      </c>
      <c r="C18" s="4" t="inlineStr">
        <is>
          <t xml:space="preserve"> </t>
        </is>
      </c>
    </row>
    <row r="19">
      <c r="A19" s="4" t="inlineStr">
        <is>
          <t>Net sales</t>
        </is>
      </c>
      <c r="B19" s="7" t="n">
        <v>757.1</v>
      </c>
      <c r="C19" s="7" t="n">
        <v>1147.6</v>
      </c>
    </row>
    <row r="20">
      <c r="A20" s="4" t="inlineStr">
        <is>
          <t>United States [Member] | CCS [Member]</t>
        </is>
      </c>
      <c r="B20" s="4" t="inlineStr">
        <is>
          <t xml:space="preserve"> </t>
        </is>
      </c>
      <c r="C20" s="4" t="inlineStr">
        <is>
          <t xml:space="preserve"> </t>
        </is>
      </c>
    </row>
    <row r="21">
      <c r="A21" s="3" t="inlineStr">
        <is>
          <t>Revenues From External Customers And Long Lived Assets [Line Items]</t>
        </is>
      </c>
      <c r="B21" s="4" t="inlineStr">
        <is>
          <t xml:space="preserve"> </t>
        </is>
      </c>
      <c r="C21" s="4" t="inlineStr">
        <is>
          <t xml:space="preserve"> </t>
        </is>
      </c>
    </row>
    <row r="22">
      <c r="A22" s="4" t="inlineStr">
        <is>
          <t>Net sales</t>
        </is>
      </c>
      <c r="B22" s="7" t="n">
        <v>388.2</v>
      </c>
      <c r="C22" s="7" t="n">
        <v>562.9</v>
      </c>
    </row>
    <row r="23">
      <c r="A23" s="4" t="inlineStr">
        <is>
          <t>United States [Member] | OWN [Member]</t>
        </is>
      </c>
      <c r="B23" s="4" t="inlineStr">
        <is>
          <t xml:space="preserve"> </t>
        </is>
      </c>
      <c r="C23" s="4" t="inlineStr">
        <is>
          <t xml:space="preserve"> </t>
        </is>
      </c>
    </row>
    <row r="24">
      <c r="A24" s="3" t="inlineStr">
        <is>
          <t>Revenues From External Customers And Long Lived Assets [Line Items]</t>
        </is>
      </c>
      <c r="B24" s="4" t="inlineStr">
        <is>
          <t xml:space="preserve"> </t>
        </is>
      </c>
      <c r="C24" s="4" t="inlineStr">
        <is>
          <t xml:space="preserve"> </t>
        </is>
      </c>
    </row>
    <row r="25">
      <c r="A25" s="4" t="inlineStr">
        <is>
          <t>Net sales</t>
        </is>
      </c>
      <c r="B25" s="7" t="n">
        <v>121.5</v>
      </c>
      <c r="C25" s="7" t="n">
        <v>184.7</v>
      </c>
    </row>
    <row r="26">
      <c r="A26" s="4" t="inlineStr">
        <is>
          <t>United States [Member] | NICS [Member]</t>
        </is>
      </c>
      <c r="B26" s="4" t="inlineStr">
        <is>
          <t xml:space="preserve"> </t>
        </is>
      </c>
      <c r="C26" s="4" t="inlineStr">
        <is>
          <t xml:space="preserve"> </t>
        </is>
      </c>
    </row>
    <row r="27">
      <c r="A27" s="3" t="inlineStr">
        <is>
          <t>Revenues From External Customers And Long Lived Assets [Line Items]</t>
        </is>
      </c>
      <c r="B27" s="4" t="inlineStr">
        <is>
          <t xml:space="preserve"> </t>
        </is>
      </c>
      <c r="C27" s="4" t="inlineStr">
        <is>
          <t xml:space="preserve"> </t>
        </is>
      </c>
    </row>
    <row r="28">
      <c r="A28" s="4" t="inlineStr">
        <is>
          <t>Net sales</t>
        </is>
      </c>
      <c r="B28" s="7" t="n">
        <v>107.2</v>
      </c>
      <c r="C28" s="7" t="n">
        <v>174.7</v>
      </c>
    </row>
    <row r="29">
      <c r="A29" s="4" t="inlineStr">
        <is>
          <t>United States [Member] | ANS [Member]</t>
        </is>
      </c>
      <c r="B29" s="4" t="inlineStr">
        <is>
          <t xml:space="preserve"> </t>
        </is>
      </c>
      <c r="C29" s="4" t="inlineStr">
        <is>
          <t xml:space="preserve"> </t>
        </is>
      </c>
    </row>
    <row r="30">
      <c r="A30" s="3" t="inlineStr">
        <is>
          <t>Revenues From External Customers And Long Lived Assets [Line Items]</t>
        </is>
      </c>
      <c r="B30" s="4" t="inlineStr">
        <is>
          <t xml:space="preserve"> </t>
        </is>
      </c>
      <c r="C30" s="4" t="inlineStr">
        <is>
          <t xml:space="preserve"> </t>
        </is>
      </c>
    </row>
    <row r="31">
      <c r="A31" s="4" t="inlineStr">
        <is>
          <t>Net sales</t>
        </is>
      </c>
      <c r="B31" s="7" t="n">
        <v>140.2</v>
      </c>
      <c r="C31" s="7" t="n">
        <v>225.3</v>
      </c>
    </row>
    <row r="32">
      <c r="A32" s="4" t="inlineStr">
        <is>
          <t>Europe, Middle East and Africa (EMEA) [Member]</t>
        </is>
      </c>
      <c r="B32" s="4" t="inlineStr">
        <is>
          <t xml:space="preserve"> </t>
        </is>
      </c>
      <c r="C32" s="4" t="inlineStr">
        <is>
          <t xml:space="preserve"> </t>
        </is>
      </c>
    </row>
    <row r="33">
      <c r="A33" s="3" t="inlineStr">
        <is>
          <t>Revenues From External Customers And Long Lived Assets [Line Items]</t>
        </is>
      </c>
      <c r="B33" s="4" t="inlineStr">
        <is>
          <t xml:space="preserve"> </t>
        </is>
      </c>
      <c r="C33" s="4" t="inlineStr">
        <is>
          <t xml:space="preserve"> </t>
        </is>
      </c>
    </row>
    <row r="34">
      <c r="A34" s="4" t="inlineStr">
        <is>
          <t>Net sales</t>
        </is>
      </c>
      <c r="B34" s="7" t="n">
        <v>203.5</v>
      </c>
      <c r="C34" s="7" t="n">
        <v>264.6</v>
      </c>
    </row>
    <row r="35">
      <c r="A35" s="4" t="inlineStr">
        <is>
          <t>Europe, Middle East and Africa (EMEA) [Member] | CCS [Member]</t>
        </is>
      </c>
      <c r="B35" s="4" t="inlineStr">
        <is>
          <t xml:space="preserve"> </t>
        </is>
      </c>
      <c r="C35" s="4" t="inlineStr">
        <is>
          <t xml:space="preserve"> </t>
        </is>
      </c>
    </row>
    <row r="36">
      <c r="A36" s="3" t="inlineStr">
        <is>
          <t>Revenues From External Customers And Long Lived Assets [Line Items]</t>
        </is>
      </c>
      <c r="B36" s="4" t="inlineStr">
        <is>
          <t xml:space="preserve"> </t>
        </is>
      </c>
      <c r="C36" s="4" t="inlineStr">
        <is>
          <t xml:space="preserve"> </t>
        </is>
      </c>
    </row>
    <row r="37">
      <c r="A37" s="4" t="inlineStr">
        <is>
          <t>Net sales</t>
        </is>
      </c>
      <c r="B37" s="7" t="n">
        <v>99.2</v>
      </c>
      <c r="C37" s="7" t="n">
        <v>113.4</v>
      </c>
    </row>
    <row r="38">
      <c r="A38" s="4" t="inlineStr">
        <is>
          <t>Europe, Middle East and Africa (EMEA) [Member] | OWN [Member]</t>
        </is>
      </c>
      <c r="B38" s="4" t="inlineStr">
        <is>
          <t xml:space="preserve"> </t>
        </is>
      </c>
      <c r="C38" s="4" t="inlineStr">
        <is>
          <t xml:space="preserve"> </t>
        </is>
      </c>
    </row>
    <row r="39">
      <c r="A39" s="3" t="inlineStr">
        <is>
          <t>Revenues From External Customers And Long Lived Assets [Line Items]</t>
        </is>
      </c>
      <c r="B39" s="4" t="inlineStr">
        <is>
          <t xml:space="preserve"> </t>
        </is>
      </c>
      <c r="C39" s="4" t="inlineStr">
        <is>
          <t xml:space="preserve"> </t>
        </is>
      </c>
    </row>
    <row r="40">
      <c r="A40" s="4" t="inlineStr">
        <is>
          <t>Net sales</t>
        </is>
      </c>
      <c r="B40" s="7" t="n">
        <v>47.1</v>
      </c>
      <c r="C40" s="7" t="n">
        <v>47.8</v>
      </c>
    </row>
    <row r="41">
      <c r="A41" s="4" t="inlineStr">
        <is>
          <t>Europe, Middle East and Africa (EMEA) [Member] | NICS [Member]</t>
        </is>
      </c>
      <c r="B41" s="4" t="inlineStr">
        <is>
          <t xml:space="preserve"> </t>
        </is>
      </c>
      <c r="C41" s="4" t="inlineStr">
        <is>
          <t xml:space="preserve"> </t>
        </is>
      </c>
    </row>
    <row r="42">
      <c r="A42" s="3" t="inlineStr">
        <is>
          <t>Revenues From External Customers And Long Lived Assets [Line Items]</t>
        </is>
      </c>
      <c r="B42" s="4" t="inlineStr">
        <is>
          <t xml:space="preserve"> </t>
        </is>
      </c>
      <c r="C42" s="4" t="inlineStr">
        <is>
          <t xml:space="preserve"> </t>
        </is>
      </c>
    </row>
    <row r="43">
      <c r="A43" s="4" t="inlineStr">
        <is>
          <t>Net sales</t>
        </is>
      </c>
      <c r="B43" s="5" t="n">
        <v>45</v>
      </c>
      <c r="C43" s="5" t="n">
        <v>70</v>
      </c>
    </row>
    <row r="44">
      <c r="A44" s="4" t="inlineStr">
        <is>
          <t>Europe, Middle East and Africa (EMEA) [Member] | ANS [Member]</t>
        </is>
      </c>
      <c r="B44" s="4" t="inlineStr">
        <is>
          <t xml:space="preserve"> </t>
        </is>
      </c>
      <c r="C44" s="4" t="inlineStr">
        <is>
          <t xml:space="preserve"> </t>
        </is>
      </c>
    </row>
    <row r="45">
      <c r="A45" s="3" t="inlineStr">
        <is>
          <t>Revenues From External Customers And Long Lived Assets [Line Items]</t>
        </is>
      </c>
      <c r="B45" s="4" t="inlineStr">
        <is>
          <t xml:space="preserve"> </t>
        </is>
      </c>
      <c r="C45" s="4" t="inlineStr">
        <is>
          <t xml:space="preserve"> </t>
        </is>
      </c>
    </row>
    <row r="46">
      <c r="A46" s="4" t="inlineStr">
        <is>
          <t>Net sales</t>
        </is>
      </c>
      <c r="B46" s="7" t="n">
        <v>12.2</v>
      </c>
      <c r="C46" s="7" t="n">
        <v>33.4</v>
      </c>
    </row>
    <row r="47">
      <c r="A47" s="4" t="inlineStr">
        <is>
          <t>Asia Pacific (APAC) [Member]</t>
        </is>
      </c>
      <c r="B47" s="4" t="inlineStr">
        <is>
          <t xml:space="preserve"> </t>
        </is>
      </c>
      <c r="C47" s="4" t="inlineStr">
        <is>
          <t xml:space="preserve"> </t>
        </is>
      </c>
    </row>
    <row r="48">
      <c r="A48" s="3" t="inlineStr">
        <is>
          <t>Revenues From External Customers And Long Lived Assets [Line Items]</t>
        </is>
      </c>
      <c r="B48" s="4" t="inlineStr">
        <is>
          <t xml:space="preserve"> </t>
        </is>
      </c>
      <c r="C48" s="4" t="inlineStr">
        <is>
          <t xml:space="preserve"> </t>
        </is>
      </c>
    </row>
    <row r="49">
      <c r="A49" s="4" t="inlineStr">
        <is>
          <t>Net sales</t>
        </is>
      </c>
      <c r="B49" s="7" t="n">
        <v>135.5</v>
      </c>
      <c r="C49" s="7" t="n">
        <v>144.5</v>
      </c>
    </row>
    <row r="50">
      <c r="A50" s="4" t="inlineStr">
        <is>
          <t>Asia Pacific (APAC) [Member] | CCS [Member]</t>
        </is>
      </c>
      <c r="B50" s="4" t="inlineStr">
        <is>
          <t xml:space="preserve"> </t>
        </is>
      </c>
      <c r="C50" s="4" t="inlineStr">
        <is>
          <t xml:space="preserve"> </t>
        </is>
      </c>
    </row>
    <row r="51">
      <c r="A51" s="3" t="inlineStr">
        <is>
          <t>Revenues From External Customers And Long Lived Assets [Line Items]</t>
        </is>
      </c>
      <c r="B51" s="4" t="inlineStr">
        <is>
          <t xml:space="preserve"> </t>
        </is>
      </c>
      <c r="C51" s="4" t="inlineStr">
        <is>
          <t xml:space="preserve"> </t>
        </is>
      </c>
    </row>
    <row r="52">
      <c r="A52" s="4" t="inlineStr">
        <is>
          <t>Net sales</t>
        </is>
      </c>
      <c r="B52" s="7" t="n">
        <v>84.09999999999999</v>
      </c>
      <c r="C52" s="5" t="n">
        <v>90</v>
      </c>
    </row>
    <row r="53">
      <c r="A53" s="4" t="inlineStr">
        <is>
          <t>Asia Pacific (APAC) [Member] | OWN [Member]</t>
        </is>
      </c>
      <c r="B53" s="4" t="inlineStr">
        <is>
          <t xml:space="preserve"> </t>
        </is>
      </c>
      <c r="C53" s="4" t="inlineStr">
        <is>
          <t xml:space="preserve"> </t>
        </is>
      </c>
    </row>
    <row r="54">
      <c r="A54" s="3" t="inlineStr">
        <is>
          <t>Revenues From External Customers And Long Lived Assets [Line Items]</t>
        </is>
      </c>
      <c r="B54" s="4" t="inlineStr">
        <is>
          <t xml:space="preserve"> </t>
        </is>
      </c>
      <c r="C54" s="4" t="inlineStr">
        <is>
          <t xml:space="preserve"> </t>
        </is>
      </c>
    </row>
    <row r="55">
      <c r="A55" s="4" t="inlineStr">
        <is>
          <t>Net sales</t>
        </is>
      </c>
      <c r="B55" s="7" t="n">
        <v>22.4</v>
      </c>
      <c r="C55" s="7" t="n">
        <v>20.3</v>
      </c>
    </row>
    <row r="56">
      <c r="A56" s="4" t="inlineStr">
        <is>
          <t>Asia Pacific (APAC) [Member] | NICS [Member]</t>
        </is>
      </c>
      <c r="B56" s="4" t="inlineStr">
        <is>
          <t xml:space="preserve"> </t>
        </is>
      </c>
      <c r="C56" s="4" t="inlineStr">
        <is>
          <t xml:space="preserve"> </t>
        </is>
      </c>
    </row>
    <row r="57">
      <c r="A57" s="3" t="inlineStr">
        <is>
          <t>Revenues From External Customers And Long Lived Assets [Line Items]</t>
        </is>
      </c>
      <c r="B57" s="4" t="inlineStr">
        <is>
          <t xml:space="preserve"> </t>
        </is>
      </c>
      <c r="C57" s="4" t="inlineStr">
        <is>
          <t xml:space="preserve"> </t>
        </is>
      </c>
    </row>
    <row r="58">
      <c r="A58" s="4" t="inlineStr">
        <is>
          <t>Net sales</t>
        </is>
      </c>
      <c r="B58" s="7" t="n">
        <v>20.5</v>
      </c>
      <c r="C58" s="7" t="n">
        <v>29.2</v>
      </c>
    </row>
    <row r="59">
      <c r="A59" s="4" t="inlineStr">
        <is>
          <t>Asia Pacific (APAC) [Member] | ANS [Member]</t>
        </is>
      </c>
      <c r="B59" s="4" t="inlineStr">
        <is>
          <t xml:space="preserve"> </t>
        </is>
      </c>
      <c r="C59" s="4" t="inlineStr">
        <is>
          <t xml:space="preserve"> </t>
        </is>
      </c>
    </row>
    <row r="60">
      <c r="A60" s="3" t="inlineStr">
        <is>
          <t>Revenues From External Customers And Long Lived Assets [Line Items]</t>
        </is>
      </c>
      <c r="B60" s="4" t="inlineStr">
        <is>
          <t xml:space="preserve"> </t>
        </is>
      </c>
      <c r="C60" s="4" t="inlineStr">
        <is>
          <t xml:space="preserve"> </t>
        </is>
      </c>
    </row>
    <row r="61">
      <c r="A61" s="4" t="inlineStr">
        <is>
          <t>Net sales</t>
        </is>
      </c>
      <c r="B61" s="7" t="n">
        <v>8.5</v>
      </c>
      <c r="C61" s="5" t="n">
        <v>5</v>
      </c>
    </row>
    <row r="62">
      <c r="A62" s="4" t="inlineStr">
        <is>
          <t>Caribbean and Latin America (CALA) [Member]</t>
        </is>
      </c>
      <c r="B62" s="4" t="inlineStr">
        <is>
          <t xml:space="preserve"> </t>
        </is>
      </c>
      <c r="C62" s="4" t="inlineStr">
        <is>
          <t xml:space="preserve"> </t>
        </is>
      </c>
    </row>
    <row r="63">
      <c r="A63" s="3" t="inlineStr">
        <is>
          <t>Revenues From External Customers And Long Lived Assets [Line Items]</t>
        </is>
      </c>
      <c r="B63" s="4" t="inlineStr">
        <is>
          <t xml:space="preserve"> </t>
        </is>
      </c>
      <c r="C63" s="4" t="inlineStr">
        <is>
          <t xml:space="preserve"> </t>
        </is>
      </c>
    </row>
    <row r="64">
      <c r="A64" s="4" t="inlineStr">
        <is>
          <t>Net sales</t>
        </is>
      </c>
      <c r="B64" s="7" t="n">
        <v>47.7</v>
      </c>
      <c r="C64" s="7" t="n">
        <v>69.40000000000001</v>
      </c>
    </row>
    <row r="65">
      <c r="A65" s="4" t="inlineStr">
        <is>
          <t>Caribbean and Latin America (CALA) [Member] | CCS [Member]</t>
        </is>
      </c>
      <c r="B65" s="4" t="inlineStr">
        <is>
          <t xml:space="preserve"> </t>
        </is>
      </c>
      <c r="C65" s="4" t="inlineStr">
        <is>
          <t xml:space="preserve"> </t>
        </is>
      </c>
    </row>
    <row r="66">
      <c r="A66" s="3" t="inlineStr">
        <is>
          <t>Revenues From External Customers And Long Lived Assets [Line Items]</t>
        </is>
      </c>
      <c r="B66" s="4" t="inlineStr">
        <is>
          <t xml:space="preserve"> </t>
        </is>
      </c>
      <c r="C66" s="4" t="inlineStr">
        <is>
          <t xml:space="preserve"> </t>
        </is>
      </c>
    </row>
    <row r="67">
      <c r="A67" s="4" t="inlineStr">
        <is>
          <t>Net sales</t>
        </is>
      </c>
      <c r="B67" s="7" t="n">
        <v>23.5</v>
      </c>
      <c r="C67" s="7" t="n">
        <v>37.4</v>
      </c>
    </row>
    <row r="68">
      <c r="A68" s="4" t="inlineStr">
        <is>
          <t>Caribbean and Latin America (CALA) [Member] | OWN [Member]</t>
        </is>
      </c>
      <c r="B68" s="4" t="inlineStr">
        <is>
          <t xml:space="preserve"> </t>
        </is>
      </c>
      <c r="C68" s="4" t="inlineStr">
        <is>
          <t xml:space="preserve"> </t>
        </is>
      </c>
    </row>
    <row r="69">
      <c r="A69" s="3" t="inlineStr">
        <is>
          <t>Revenues From External Customers And Long Lived Assets [Line Items]</t>
        </is>
      </c>
      <c r="B69" s="4" t="inlineStr">
        <is>
          <t xml:space="preserve"> </t>
        </is>
      </c>
      <c r="C69" s="4" t="inlineStr">
        <is>
          <t xml:space="preserve"> </t>
        </is>
      </c>
    </row>
    <row r="70">
      <c r="A70" s="4" t="inlineStr">
        <is>
          <t>Net sales</t>
        </is>
      </c>
      <c r="B70" s="7" t="n">
        <v>3.4</v>
      </c>
      <c r="C70" s="7" t="n">
        <v>3.2</v>
      </c>
    </row>
    <row r="71">
      <c r="A71" s="4" t="inlineStr">
        <is>
          <t>Caribbean and Latin America (CALA) [Member] | NICS [Member]</t>
        </is>
      </c>
      <c r="B71" s="4" t="inlineStr">
        <is>
          <t xml:space="preserve"> </t>
        </is>
      </c>
      <c r="C71" s="4" t="inlineStr">
        <is>
          <t xml:space="preserve"> </t>
        </is>
      </c>
    </row>
    <row r="72">
      <c r="A72" s="3" t="inlineStr">
        <is>
          <t>Revenues From External Customers And Long Lived Assets [Line Items]</t>
        </is>
      </c>
      <c r="B72" s="4" t="inlineStr">
        <is>
          <t xml:space="preserve"> </t>
        </is>
      </c>
      <c r="C72" s="4" t="inlineStr">
        <is>
          <t xml:space="preserve"> </t>
        </is>
      </c>
    </row>
    <row r="73">
      <c r="A73" s="4" t="inlineStr">
        <is>
          <t>Net sales</t>
        </is>
      </c>
      <c r="B73" s="7" t="n">
        <v>4.8</v>
      </c>
      <c r="C73" s="7" t="n">
        <v>7.1</v>
      </c>
    </row>
    <row r="74">
      <c r="A74" s="4" t="inlineStr">
        <is>
          <t>Caribbean and Latin America (CALA) [Member] | ANS [Member]</t>
        </is>
      </c>
      <c r="B74" s="4" t="inlineStr">
        <is>
          <t xml:space="preserve"> </t>
        </is>
      </c>
      <c r="C74" s="4" t="inlineStr">
        <is>
          <t xml:space="preserve"> </t>
        </is>
      </c>
    </row>
    <row r="75">
      <c r="A75" s="3" t="inlineStr">
        <is>
          <t>Revenues From External Customers And Long Lived Assets [Line Items]</t>
        </is>
      </c>
      <c r="B75" s="4" t="inlineStr">
        <is>
          <t xml:space="preserve"> </t>
        </is>
      </c>
      <c r="C75" s="4" t="inlineStr">
        <is>
          <t xml:space="preserve"> </t>
        </is>
      </c>
    </row>
    <row r="76">
      <c r="A76" s="4" t="inlineStr">
        <is>
          <t>Net sales</t>
        </is>
      </c>
      <c r="B76" s="5" t="n">
        <v>16</v>
      </c>
      <c r="C76" s="7" t="n">
        <v>21.7</v>
      </c>
    </row>
    <row r="77">
      <c r="A77" s="4" t="inlineStr">
        <is>
          <t>Canada [Member]</t>
        </is>
      </c>
      <c r="B77" s="4" t="inlineStr">
        <is>
          <t xml:space="preserve"> </t>
        </is>
      </c>
      <c r="C77" s="4" t="inlineStr">
        <is>
          <t xml:space="preserve"> </t>
        </is>
      </c>
    </row>
    <row r="78">
      <c r="A78" s="3" t="inlineStr">
        <is>
          <t>Revenues From External Customers And Long Lived Assets [Line Items]</t>
        </is>
      </c>
      <c r="B78" s="4" t="inlineStr">
        <is>
          <t xml:space="preserve"> </t>
        </is>
      </c>
      <c r="C78" s="4" t="inlineStr">
        <is>
          <t xml:space="preserve"> </t>
        </is>
      </c>
    </row>
    <row r="79">
      <c r="A79" s="4" t="inlineStr">
        <is>
          <t>Net sales</t>
        </is>
      </c>
      <c r="B79" s="7" t="n">
        <v>24.6</v>
      </c>
      <c r="C79" s="7" t="n">
        <v>38.3</v>
      </c>
    </row>
    <row r="80">
      <c r="A80" s="4" t="inlineStr">
        <is>
          <t>Canada [Member] | CCS [Member]</t>
        </is>
      </c>
      <c r="B80" s="4" t="inlineStr">
        <is>
          <t xml:space="preserve"> </t>
        </is>
      </c>
      <c r="C80" s="4" t="inlineStr">
        <is>
          <t xml:space="preserve"> </t>
        </is>
      </c>
    </row>
    <row r="81">
      <c r="A81" s="3" t="inlineStr">
        <is>
          <t>Revenues From External Customers And Long Lived Assets [Line Items]</t>
        </is>
      </c>
      <c r="B81" s="4" t="inlineStr">
        <is>
          <t xml:space="preserve"> </t>
        </is>
      </c>
      <c r="C81" s="4" t="inlineStr">
        <is>
          <t xml:space="preserve"> </t>
        </is>
      </c>
    </row>
    <row r="82">
      <c r="A82" s="4" t="inlineStr">
        <is>
          <t>Net sales</t>
        </is>
      </c>
      <c r="B82" s="7" t="n">
        <v>9.699999999999999</v>
      </c>
      <c r="C82" s="7" t="n">
        <v>17.4</v>
      </c>
    </row>
    <row r="83">
      <c r="A83" s="4" t="inlineStr">
        <is>
          <t>Canada [Member] | OWN [Member]</t>
        </is>
      </c>
      <c r="B83" s="4" t="inlineStr">
        <is>
          <t xml:space="preserve"> </t>
        </is>
      </c>
      <c r="C83" s="4" t="inlineStr">
        <is>
          <t xml:space="preserve"> </t>
        </is>
      </c>
    </row>
    <row r="84">
      <c r="A84" s="3" t="inlineStr">
        <is>
          <t>Revenues From External Customers And Long Lived Assets [Line Items]</t>
        </is>
      </c>
      <c r="B84" s="4" t="inlineStr">
        <is>
          <t xml:space="preserve"> </t>
        </is>
      </c>
      <c r="C84" s="4" t="inlineStr">
        <is>
          <t xml:space="preserve"> </t>
        </is>
      </c>
    </row>
    <row r="85">
      <c r="A85" s="4" t="inlineStr">
        <is>
          <t>Net sales</t>
        </is>
      </c>
      <c r="B85" s="7" t="n">
        <v>1.6</v>
      </c>
      <c r="C85" s="7" t="n">
        <v>2.4</v>
      </c>
    </row>
    <row r="86">
      <c r="A86" s="4" t="inlineStr">
        <is>
          <t>Canada [Member] | NICS [Member]</t>
        </is>
      </c>
      <c r="B86" s="4" t="inlineStr">
        <is>
          <t xml:space="preserve"> </t>
        </is>
      </c>
      <c r="C86" s="4" t="inlineStr">
        <is>
          <t xml:space="preserve"> </t>
        </is>
      </c>
    </row>
    <row r="87">
      <c r="A87" s="3" t="inlineStr">
        <is>
          <t>Revenues From External Customers And Long Lived Assets [Line Items]</t>
        </is>
      </c>
      <c r="B87" s="4" t="inlineStr">
        <is>
          <t xml:space="preserve"> </t>
        </is>
      </c>
      <c r="C87" s="4" t="inlineStr">
        <is>
          <t xml:space="preserve"> </t>
        </is>
      </c>
    </row>
    <row r="88">
      <c r="A88" s="4" t="inlineStr">
        <is>
          <t>Net sales</t>
        </is>
      </c>
      <c r="B88" s="7" t="n">
        <v>2.8</v>
      </c>
      <c r="C88" s="7" t="n">
        <v>3.5</v>
      </c>
    </row>
    <row r="89">
      <c r="A89" s="4" t="inlineStr">
        <is>
          <t>Canada [Member] | ANS [Member]</t>
        </is>
      </c>
      <c r="B89" s="4" t="inlineStr">
        <is>
          <t xml:space="preserve"> </t>
        </is>
      </c>
      <c r="C89" s="4" t="inlineStr">
        <is>
          <t xml:space="preserve"> </t>
        </is>
      </c>
    </row>
    <row r="90">
      <c r="A90" s="3" t="inlineStr">
        <is>
          <t>Revenues From External Customers And Long Lived Assets [Line Items]</t>
        </is>
      </c>
      <c r="B90" s="4" t="inlineStr">
        <is>
          <t xml:space="preserve"> </t>
        </is>
      </c>
      <c r="C90" s="4" t="inlineStr">
        <is>
          <t xml:space="preserve"> </t>
        </is>
      </c>
    </row>
    <row r="91">
      <c r="A91" s="4" t="inlineStr">
        <is>
          <t>Net sales</t>
        </is>
      </c>
      <c r="B91" s="6" t="n">
        <v>10.5</v>
      </c>
      <c r="C91" s="10" t="n">
        <v>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10" t="n">
        <v>30</v>
      </c>
      <c r="C3" s="6" t="n">
        <v>32.2</v>
      </c>
    </row>
    <row r="4">
      <c r="A4" s="4" t="inlineStr">
        <is>
          <t>Property, plant and equipment, accumulated depreciation</t>
        </is>
      </c>
      <c r="B4" s="6" t="n">
        <v>880.9</v>
      </c>
      <c r="C4" s="6" t="n">
        <v>866.1</v>
      </c>
    </row>
    <row r="5">
      <c r="A5" s="4" t="inlineStr">
        <is>
          <t>Series A convertible preferred stock, par value</t>
        </is>
      </c>
      <c r="B5" s="8" t="n">
        <v>0.01</v>
      </c>
      <c r="C5" s="8" t="n">
        <v>0.01</v>
      </c>
    </row>
    <row r="6">
      <c r="A6" s="4" t="inlineStr">
        <is>
          <t>Preferred stock, par value</t>
        </is>
      </c>
      <c r="B6" s="8" t="n">
        <v>0.01</v>
      </c>
      <c r="C6" s="8" t="n">
        <v>0.01</v>
      </c>
    </row>
    <row r="7">
      <c r="A7" s="4" t="inlineStr">
        <is>
          <t>Preferred stock, shares authorized</t>
        </is>
      </c>
      <c r="B7" s="5" t="n">
        <v>200000000</v>
      </c>
      <c r="C7" s="5" t="n">
        <v>200000000</v>
      </c>
    </row>
    <row r="8">
      <c r="A8" s="4" t="inlineStr">
        <is>
          <t>Series A convertible preferred stock, shares issued</t>
        </is>
      </c>
      <c r="B8" s="5" t="n">
        <v>1178063</v>
      </c>
      <c r="C8" s="5" t="n">
        <v>1178063</v>
      </c>
    </row>
    <row r="9">
      <c r="A9" s="4" t="inlineStr">
        <is>
          <t>Series A convertible preferred stock, shares outstanding</t>
        </is>
      </c>
      <c r="B9" s="5" t="n">
        <v>1162085</v>
      </c>
      <c r="C9" s="5" t="n">
        <v>1162085</v>
      </c>
    </row>
    <row r="10">
      <c r="A10" s="4" t="inlineStr">
        <is>
          <t>Common stock, par value</t>
        </is>
      </c>
      <c r="B10" s="8" t="n">
        <v>0.01</v>
      </c>
      <c r="C10" s="8" t="n">
        <v>0.01</v>
      </c>
    </row>
    <row r="11">
      <c r="A11" s="4" t="inlineStr">
        <is>
          <t>Common stock, shares authorized</t>
        </is>
      </c>
      <c r="B11" s="5" t="n">
        <v>1300000000</v>
      </c>
      <c r="C11" s="5" t="n">
        <v>1300000000</v>
      </c>
    </row>
    <row r="12">
      <c r="A12" s="4" t="inlineStr">
        <is>
          <t>Common stock, shares issued</t>
        </is>
      </c>
      <c r="B12" s="5" t="n">
        <v>212264754</v>
      </c>
      <c r="C12" s="5" t="n">
        <v>212108634</v>
      </c>
    </row>
    <row r="13">
      <c r="A13" s="4" t="inlineStr">
        <is>
          <t>Common stock, shares outstanding</t>
        </is>
      </c>
      <c r="B13" s="5" t="n">
        <v>212264754</v>
      </c>
      <c r="C13" s="5" t="n">
        <v>212108634</v>
      </c>
    </row>
    <row r="14">
      <c r="A14" s="4" t="inlineStr">
        <is>
          <t>Treasury stock, Shares</t>
        </is>
      </c>
      <c r="B14" s="5" t="n">
        <v>14499840</v>
      </c>
      <c r="C14" s="5" t="n">
        <v>14424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Credits), Net - Summary of Company's Net Pretax Restructuring Charges (Detail)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osts (credits), net</t>
        </is>
      </c>
      <c r="B4" s="6" t="n">
        <v>30.6</v>
      </c>
      <c r="C4" s="6" t="n">
        <v>-11.1</v>
      </c>
    </row>
    <row r="5">
      <c r="A5" s="4" t="inlineStr">
        <is>
          <t>CC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 (credits), net</t>
        </is>
      </c>
      <c r="B7" s="7" t="n">
        <v>0.3</v>
      </c>
      <c r="C7" s="7" t="n">
        <v>-14.9</v>
      </c>
    </row>
    <row r="8">
      <c r="A8" s="4" t="inlineStr">
        <is>
          <t>OW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 (credits), net</t>
        </is>
      </c>
      <c r="B10" s="7" t="n">
        <v>0.1</v>
      </c>
      <c r="C10" s="5" t="n">
        <v>0</v>
      </c>
    </row>
    <row r="11">
      <c r="A11" s="4" t="inlineStr">
        <is>
          <t>NIC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 (credits), net</t>
        </is>
      </c>
      <c r="B13" s="7" t="n">
        <v>1.2</v>
      </c>
      <c r="C13" s="7" t="n">
        <v>1.9</v>
      </c>
    </row>
    <row r="14">
      <c r="A14" s="4" t="inlineStr">
        <is>
          <t>AN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 (credits), net</t>
        </is>
      </c>
      <c r="B16" s="5" t="n">
        <v>29</v>
      </c>
      <c r="C16" s="7" t="n">
        <v>1.4</v>
      </c>
    </row>
    <row r="17">
      <c r="A17" s="4" t="inlineStr">
        <is>
          <t>Corporate and Other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 (credits), net</t>
        </is>
      </c>
      <c r="B19" s="10" t="n">
        <v>0</v>
      </c>
      <c r="C19" s="6" t="n">
        <v>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Credits), Net - Restructuring Liabilities Included in Company's Condensed Consolidated Balance Sheets (Detail) - USD ($) $ in Millions</t>
        </is>
      </c>
      <c r="B1" s="2" t="inlineStr">
        <is>
          <t>Mar. 31, 2024</t>
        </is>
      </c>
      <c r="C1" s="2" t="inlineStr">
        <is>
          <t>Dec. 31, 2023</t>
        </is>
      </c>
    </row>
    <row r="2">
      <c r="A2" s="3" t="inlineStr">
        <is>
          <t>Restructuring Cost and Reserve [Line Items]</t>
        </is>
      </c>
      <c r="B2" s="4" t="inlineStr">
        <is>
          <t xml:space="preserve"> </t>
        </is>
      </c>
      <c r="C2" s="4" t="inlineStr">
        <is>
          <t xml:space="preserve"> </t>
        </is>
      </c>
    </row>
    <row r="3">
      <c r="A3" s="4" t="inlineStr">
        <is>
          <t>Restructuring liabilities</t>
        </is>
      </c>
      <c r="B3" s="6" t="n">
        <v>9.1</v>
      </c>
      <c r="C3" s="6" t="n">
        <v>11.7</v>
      </c>
    </row>
    <row r="4">
      <c r="A4" s="4" t="inlineStr">
        <is>
          <t>Total restructuring liabilities</t>
        </is>
      </c>
      <c r="B4" s="7" t="n">
        <v>9.1</v>
      </c>
      <c r="C4" s="7" t="n">
        <v>11.8</v>
      </c>
    </row>
    <row r="5">
      <c r="A5" s="4" t="inlineStr">
        <is>
          <t>Accrued and Other Liabiliti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liabilities</t>
        </is>
      </c>
      <c r="B7" s="7" t="n">
        <v>9.1</v>
      </c>
      <c r="C7" s="7" t="n">
        <v>11.7</v>
      </c>
    </row>
    <row r="8">
      <c r="A8" s="4" t="inlineStr">
        <is>
          <t>Other Noncurrent Liabiliti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reserve, non-current</t>
        </is>
      </c>
      <c r="B10" s="10" t="n">
        <v>0</v>
      </c>
      <c r="C10" s="6"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structuring Costs (Credits), Net - Activity within Liability Established for Restructuring Actions (Detail) $ in Millions</t>
        </is>
      </c>
      <c r="B1" s="2" t="inlineStr">
        <is>
          <t>3 Months Ended</t>
        </is>
      </c>
    </row>
    <row r="2">
      <c r="B2" s="2" t="inlineStr">
        <is>
          <t>Mar. 31, 2024 USD ($)</t>
        </is>
      </c>
    </row>
    <row r="3">
      <c r="A3" s="3" t="inlineStr">
        <is>
          <t>Restructuring Cost and Reserve [Line Items]</t>
        </is>
      </c>
      <c r="B3" s="4" t="inlineStr">
        <is>
          <t xml:space="preserve"> </t>
        </is>
      </c>
    </row>
    <row r="4">
      <c r="A4" s="4" t="inlineStr">
        <is>
          <t>Beginning balance</t>
        </is>
      </c>
      <c r="B4" s="6" t="n">
        <v>11.8</v>
      </c>
    </row>
    <row r="5">
      <c r="A5" s="4" t="inlineStr">
        <is>
          <t>Ending Balance</t>
        </is>
      </c>
      <c r="B5" s="7" t="n">
        <v>9.1</v>
      </c>
    </row>
    <row r="6">
      <c r="A6" s="4" t="inlineStr">
        <is>
          <t>CommScope NEXT Restructuring Plan [Member]</t>
        </is>
      </c>
      <c r="B6" s="4" t="inlineStr">
        <is>
          <t xml:space="preserve"> </t>
        </is>
      </c>
    </row>
    <row r="7">
      <c r="A7" s="3" t="inlineStr">
        <is>
          <t>Restructuring Cost and Reserve [Line Items]</t>
        </is>
      </c>
      <c r="B7" s="4" t="inlineStr">
        <is>
          <t xml:space="preserve"> </t>
        </is>
      </c>
    </row>
    <row r="8">
      <c r="A8" s="4" t="inlineStr">
        <is>
          <t>Beginning balance</t>
        </is>
      </c>
      <c r="B8" s="7" t="n">
        <v>11.7</v>
      </c>
    </row>
    <row r="9">
      <c r="A9" s="4" t="inlineStr">
        <is>
          <t>Additional expense, net</t>
        </is>
      </c>
      <c r="B9" s="7" t="n">
        <v>30.5</v>
      </c>
    </row>
    <row r="10">
      <c r="A10" s="4" t="inlineStr">
        <is>
          <t>Cash paid</t>
        </is>
      </c>
      <c r="B10" s="7" t="n">
        <v>-9.300000000000001</v>
      </c>
    </row>
    <row r="11">
      <c r="A11" s="4" t="inlineStr">
        <is>
          <t>Foreign exchange and other non-cash items</t>
        </is>
      </c>
      <c r="B11" s="7" t="n">
        <v>-23.8</v>
      </c>
    </row>
    <row r="12">
      <c r="A12" s="4" t="inlineStr">
        <is>
          <t>Ending Balance</t>
        </is>
      </c>
      <c r="B12" s="7" t="n">
        <v>9.1</v>
      </c>
    </row>
    <row r="13">
      <c r="A13" s="4" t="inlineStr">
        <is>
          <t>Employee-Related Costs [Member] | CommScope NEXT Restructuring Plan [Member]</t>
        </is>
      </c>
      <c r="B13" s="4" t="inlineStr">
        <is>
          <t xml:space="preserve"> </t>
        </is>
      </c>
    </row>
    <row r="14">
      <c r="A14" s="3" t="inlineStr">
        <is>
          <t>Restructuring Cost and Reserve [Line Items]</t>
        </is>
      </c>
      <c r="B14" s="4" t="inlineStr">
        <is>
          <t xml:space="preserve"> </t>
        </is>
      </c>
    </row>
    <row r="15">
      <c r="A15" s="4" t="inlineStr">
        <is>
          <t>Beginning balance</t>
        </is>
      </c>
      <c r="B15" s="7" t="n">
        <v>11.7</v>
      </c>
    </row>
    <row r="16">
      <c r="A16" s="4" t="inlineStr">
        <is>
          <t>Additional expense, net</t>
        </is>
      </c>
      <c r="B16" s="7" t="n">
        <v>6.4</v>
      </c>
    </row>
    <row r="17">
      <c r="A17" s="4" t="inlineStr">
        <is>
          <t>Cash paid</t>
        </is>
      </c>
      <c r="B17" s="5" t="n">
        <v>-9</v>
      </c>
    </row>
    <row r="18">
      <c r="A18" s="4" t="inlineStr">
        <is>
          <t>Foreign exchange and other non-cash items</t>
        </is>
      </c>
      <c r="B18" s="5" t="n">
        <v>0</v>
      </c>
    </row>
    <row r="19">
      <c r="A19" s="4" t="inlineStr">
        <is>
          <t>Ending Balance</t>
        </is>
      </c>
      <c r="B19" s="7" t="n">
        <v>9.1</v>
      </c>
    </row>
    <row r="20">
      <c r="A20" s="4" t="inlineStr">
        <is>
          <t>Other Costs [Member] | CommScope NEXT Restructuring Plan [Member]</t>
        </is>
      </c>
      <c r="B20" s="4" t="inlineStr">
        <is>
          <t xml:space="preserve"> </t>
        </is>
      </c>
    </row>
    <row r="21">
      <c r="A21" s="3" t="inlineStr">
        <is>
          <t>Restructuring Cost and Reserve [Line Items]</t>
        </is>
      </c>
      <c r="B21" s="4" t="inlineStr">
        <is>
          <t xml:space="preserve"> </t>
        </is>
      </c>
    </row>
    <row r="22">
      <c r="A22" s="4" t="inlineStr">
        <is>
          <t>Beginning balance</t>
        </is>
      </c>
      <c r="B22" s="5" t="n">
        <v>0</v>
      </c>
    </row>
    <row r="23">
      <c r="A23" s="4" t="inlineStr">
        <is>
          <t>Additional expense, net</t>
        </is>
      </c>
      <c r="B23" s="7" t="n">
        <v>24.1</v>
      </c>
    </row>
    <row r="24">
      <c r="A24" s="4" t="inlineStr">
        <is>
          <t>Cash paid</t>
        </is>
      </c>
      <c r="B24" s="7" t="n">
        <v>-0.3</v>
      </c>
    </row>
    <row r="25">
      <c r="A25" s="4" t="inlineStr">
        <is>
          <t>Foreign exchange and other non-cash items</t>
        </is>
      </c>
      <c r="B25" s="7" t="n">
        <v>-23.8</v>
      </c>
    </row>
    <row r="26">
      <c r="A26" s="4" t="inlineStr">
        <is>
          <t>Ending Balance</t>
        </is>
      </c>
      <c r="B26" s="10"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osts (Credits), Net - Additional Information (Detail) - Commscope Next [Member] $ in Millions</t>
        </is>
      </c>
      <c r="B1" s="2" t="inlineStr">
        <is>
          <t>3 Months Ended</t>
        </is>
      </c>
    </row>
    <row r="2">
      <c r="B2" s="2" t="inlineStr">
        <is>
          <t>Mar. 31, 2024 USD ($)</t>
        </is>
      </c>
    </row>
    <row r="3">
      <c r="A3" s="3" t="inlineStr">
        <is>
          <t>Restructuring Cost and Reserve [Line Items]</t>
        </is>
      </c>
      <c r="B3" s="4" t="inlineStr">
        <is>
          <t xml:space="preserve"> </t>
        </is>
      </c>
    </row>
    <row r="4">
      <c r="A4" s="4" t="inlineStr">
        <is>
          <t>Recognized restructuring charges</t>
        </is>
      </c>
      <c r="B4" s="10" t="n">
        <v>205</v>
      </c>
    </row>
    <row r="5">
      <c r="A5" s="4" t="inlineStr">
        <is>
          <t>2024 [Member]</t>
        </is>
      </c>
      <c r="B5" s="4" t="inlineStr">
        <is>
          <t xml:space="preserve"> </t>
        </is>
      </c>
    </row>
    <row r="6">
      <c r="A6" s="3" t="inlineStr">
        <is>
          <t>Restructuring Cost and Reserve [Line Items]</t>
        </is>
      </c>
      <c r="B6" s="4" t="inlineStr">
        <is>
          <t xml:space="preserve"> </t>
        </is>
      </c>
    </row>
    <row r="7">
      <c r="A7" s="4" t="inlineStr">
        <is>
          <t>Expected cash payments</t>
        </is>
      </c>
      <c r="B7" s="6" t="n">
        <v>9.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 width="21" customWidth="1" min="5" max="5"/>
  </cols>
  <sheetData>
    <row r="1">
      <c r="A1" s="1" t="inlineStr">
        <is>
          <t>Series A Convertible Preferred Stock - Additional Information (Detail) $ / shares in Units, $ in Millions</t>
        </is>
      </c>
      <c r="C1" s="2" t="inlineStr">
        <is>
          <t>3 Months Ended</t>
        </is>
      </c>
    </row>
    <row r="2">
      <c r="B2" s="2" t="inlineStr">
        <is>
          <t>Apr. 04, 2019 USD ($) $ / shares shares</t>
        </is>
      </c>
      <c r="C2" s="2" t="inlineStr">
        <is>
          <t>Mar. 31, 2024 USD ($) shares</t>
        </is>
      </c>
      <c r="D2" s="2" t="inlineStr">
        <is>
          <t>Mar. 31, 2023 USD ($)</t>
        </is>
      </c>
      <c r="E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200000000</v>
      </c>
      <c r="D4" s="4" t="inlineStr">
        <is>
          <t xml:space="preserve"> </t>
        </is>
      </c>
      <c r="E4" s="5" t="n">
        <v>200000000</v>
      </c>
    </row>
    <row r="5">
      <c r="A5" s="4" t="inlineStr">
        <is>
          <t>Dividends declared payable in kind | $</t>
        </is>
      </c>
      <c r="B5" s="4" t="inlineStr">
        <is>
          <t xml:space="preserve"> </t>
        </is>
      </c>
      <c r="C5" s="10" t="n">
        <v>16</v>
      </c>
      <c r="D5" s="6" t="n">
        <v>15.1</v>
      </c>
      <c r="E5" s="4" t="inlineStr">
        <is>
          <t xml:space="preserve"> </t>
        </is>
      </c>
    </row>
    <row r="6">
      <c r="A6" s="4" t="inlineStr">
        <is>
          <t>Carlyle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Agreement date</t>
        </is>
      </c>
      <c r="B8" s="4" t="inlineStr">
        <is>
          <t>Nov.  08,  2018</t>
        </is>
      </c>
      <c r="C8" s="4" t="inlineStr">
        <is>
          <t xml:space="preserve"> </t>
        </is>
      </c>
      <c r="D8" s="4" t="inlineStr">
        <is>
          <t xml:space="preserve"> </t>
        </is>
      </c>
      <c r="E8" s="4" t="inlineStr">
        <is>
          <t xml:space="preserve"> </t>
        </is>
      </c>
    </row>
    <row r="9">
      <c r="A9" s="4" t="inlineStr">
        <is>
          <t>Carlyle [Member] | Series A Convertible 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nvertible preferred stock, share issued</t>
        </is>
      </c>
      <c r="B11" s="5" t="n">
        <v>1000000</v>
      </c>
      <c r="C11" s="4" t="inlineStr">
        <is>
          <t xml:space="preserve"> </t>
        </is>
      </c>
      <c r="D11" s="4" t="inlineStr">
        <is>
          <t xml:space="preserve"> </t>
        </is>
      </c>
      <c r="E11" s="4" t="inlineStr">
        <is>
          <t xml:space="preserve"> </t>
        </is>
      </c>
    </row>
    <row r="12">
      <c r="A12" s="4" t="inlineStr">
        <is>
          <t>Total purchase price | $</t>
        </is>
      </c>
      <c r="B12" s="10" t="n">
        <v>1000</v>
      </c>
      <c r="C12" s="4" t="inlineStr">
        <is>
          <t xml:space="preserve"> </t>
        </is>
      </c>
      <c r="D12" s="4" t="inlineStr">
        <is>
          <t xml:space="preserve"> </t>
        </is>
      </c>
      <c r="E12" s="4" t="inlineStr">
        <is>
          <t xml:space="preserve"> </t>
        </is>
      </c>
    </row>
    <row r="13">
      <c r="A13" s="4" t="inlineStr">
        <is>
          <t>Total purchase price per share | $ / shares</t>
        </is>
      </c>
      <c r="B13" s="10" t="n">
        <v>1000</v>
      </c>
      <c r="C13" s="4" t="inlineStr">
        <is>
          <t xml:space="preserve"> </t>
        </is>
      </c>
      <c r="D13" s="4" t="inlineStr">
        <is>
          <t xml:space="preserve"> </t>
        </is>
      </c>
      <c r="E13" s="4" t="inlineStr">
        <is>
          <t xml:space="preserve"> </t>
        </is>
      </c>
    </row>
    <row r="14">
      <c r="A14" s="4" t="inlineStr">
        <is>
          <t>Convertible preferred stock, conversion price per share | $ / shares</t>
        </is>
      </c>
      <c r="B14" s="6" t="n">
        <v>27.5</v>
      </c>
      <c r="C14" s="4" t="inlineStr">
        <is>
          <t xml:space="preserve"> </t>
        </is>
      </c>
      <c r="D14" s="4" t="inlineStr">
        <is>
          <t xml:space="preserve"> </t>
        </is>
      </c>
      <c r="E14" s="4" t="inlineStr">
        <is>
          <t xml:space="preserve"> </t>
        </is>
      </c>
    </row>
    <row r="15">
      <c r="A15" s="4" t="inlineStr">
        <is>
          <t>Preferred stock, shares authorized</t>
        </is>
      </c>
      <c r="B15" s="4" t="inlineStr">
        <is>
          <t xml:space="preserve"> </t>
        </is>
      </c>
      <c r="C15" s="5" t="n">
        <v>1400000</v>
      </c>
      <c r="D15" s="4" t="inlineStr">
        <is>
          <t xml:space="preserve"> </t>
        </is>
      </c>
      <c r="E15" s="4" t="inlineStr">
        <is>
          <t xml:space="preserve"> </t>
        </is>
      </c>
    </row>
    <row r="16">
      <c r="A16" s="4" t="inlineStr">
        <is>
          <t>Initial conversion rate of common stock per share of the convertible preferred stock</t>
        </is>
      </c>
      <c r="B16" s="15" t="n">
        <v>36.3636</v>
      </c>
      <c r="C16" s="4" t="inlineStr">
        <is>
          <t xml:space="preserve"> </t>
        </is>
      </c>
      <c r="D16" s="4" t="inlineStr">
        <is>
          <t xml:space="preserve"> </t>
        </is>
      </c>
      <c r="E16" s="4" t="inlineStr">
        <is>
          <t xml:space="preserve"> </t>
        </is>
      </c>
    </row>
    <row r="17">
      <c r="A17" s="4" t="inlineStr">
        <is>
          <t>Carlyle [Member] | Series A Convertible Preferred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nvertible preferred stock, dividend payment terms</t>
        </is>
      </c>
      <c r="B19" s="4" t="inlineStr">
        <is>
          <t xml:space="preserve"> </t>
        </is>
      </c>
      <c r="C19" s="4" t="inlineStr">
        <is>
          <t>Holders of the Convertible Preferred Stock are entitled to a cumulative dividend at the rate of 5.5% per year</t>
        </is>
      </c>
      <c r="D19" s="4" t="inlineStr">
        <is>
          <t xml:space="preserve"> </t>
        </is>
      </c>
      <c r="E19" s="4" t="inlineStr">
        <is>
          <t xml:space="preserve"> </t>
        </is>
      </c>
    </row>
    <row r="20">
      <c r="A20" s="4" t="inlineStr">
        <is>
          <t>Convertible preferred stock, dividend rate percentage</t>
        </is>
      </c>
      <c r="B20" s="13" t="n">
        <v>0.055</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tockholders' Equity - Additional Information (Detail) shares in Millions</t>
        </is>
      </c>
      <c r="B1" s="2" t="inlineStr">
        <is>
          <t>3 Months Ended</t>
        </is>
      </c>
    </row>
    <row r="2">
      <c r="B2" s="2" t="inlineStr">
        <is>
          <t>Mar. 31, 2024 USD ($) shares</t>
        </is>
      </c>
    </row>
    <row r="3">
      <c r="A3" s="3" t="inlineStr">
        <is>
          <t>Stockholders Equity [Line Items]</t>
        </is>
      </c>
      <c r="B3" s="4" t="inlineStr">
        <is>
          <t xml:space="preserve"> </t>
        </is>
      </c>
    </row>
    <row r="4">
      <c r="A4" s="4" t="inlineStr">
        <is>
          <t>Unrecognized compensation costs related to unvested stock options, (RSUs) and (PSUs) | $</t>
        </is>
      </c>
      <c r="B4" s="10" t="n">
        <v>59700000</v>
      </c>
    </row>
    <row r="5">
      <c r="A5" s="4" t="inlineStr">
        <is>
          <t>Recognition period of unrecognized compensation expense</t>
        </is>
      </c>
      <c r="B5" s="4" t="inlineStr">
        <is>
          <t>1 year 9 months 18 days</t>
        </is>
      </c>
    </row>
    <row r="6">
      <c r="A6" s="4" t="inlineStr">
        <is>
          <t>Capitalized equity-based compensation costs | $</t>
        </is>
      </c>
      <c r="B6" s="10" t="n">
        <v>0</v>
      </c>
    </row>
    <row r="7">
      <c r="A7" s="4" t="inlineStr">
        <is>
          <t>Restricted Stock Units (RSUs) [Member]</t>
        </is>
      </c>
      <c r="B7" s="4" t="inlineStr">
        <is>
          <t xml:space="preserve"> </t>
        </is>
      </c>
    </row>
    <row r="8">
      <c r="A8" s="3" t="inlineStr">
        <is>
          <t>Stockholders Equity [Line Items]</t>
        </is>
      </c>
      <c r="B8" s="4" t="inlineStr">
        <is>
          <t xml:space="preserve"> </t>
        </is>
      </c>
    </row>
    <row r="9">
      <c r="A9" s="4" t="inlineStr">
        <is>
          <t>Shares, Granted | shares</t>
        </is>
      </c>
      <c r="B9" s="7" t="n">
        <v>1.5</v>
      </c>
    </row>
    <row r="10">
      <c r="A10" s="4" t="inlineStr">
        <is>
          <t>Restricted Stock Units (RSUs) [Member] | Maximum [Member]</t>
        </is>
      </c>
      <c r="B10" s="4" t="inlineStr">
        <is>
          <t xml:space="preserve"> </t>
        </is>
      </c>
    </row>
    <row r="11">
      <c r="A11" s="3" t="inlineStr">
        <is>
          <t>Stockholders Equity [Line Items]</t>
        </is>
      </c>
      <c r="B11" s="4" t="inlineStr">
        <is>
          <t xml:space="preserve"> </t>
        </is>
      </c>
    </row>
    <row r="12">
      <c r="A12" s="4" t="inlineStr">
        <is>
          <t>Vesting period, year</t>
        </is>
      </c>
      <c r="B12" s="4" t="inlineStr">
        <is>
          <t>3 years</t>
        </is>
      </c>
    </row>
    <row r="13">
      <c r="A13" s="4" t="inlineStr">
        <is>
          <t>Performance Shares [Member]</t>
        </is>
      </c>
      <c r="B13" s="4" t="inlineStr">
        <is>
          <t xml:space="preserve"> </t>
        </is>
      </c>
    </row>
    <row r="14">
      <c r="A14" s="3" t="inlineStr">
        <is>
          <t>Stockholders Equity [Line Items]</t>
        </is>
      </c>
      <c r="B14" s="4" t="inlineStr">
        <is>
          <t xml:space="preserve"> </t>
        </is>
      </c>
    </row>
    <row r="15">
      <c r="A15" s="4" t="inlineStr">
        <is>
          <t>Shares, Granted | shares</t>
        </is>
      </c>
      <c r="B15"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the Equity-Based Compensation Expense Included in the Statements of Operations (Detail) - USD ($) $ in Million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equity-based compensation expense</t>
        </is>
      </c>
      <c r="B4" s="6" t="n">
        <v>11.2</v>
      </c>
      <c r="C4" s="6" t="n">
        <v>12.4</v>
      </c>
    </row>
    <row r="5">
      <c r="A5" s="4" t="inlineStr">
        <is>
          <t>Selling, General and Administrativ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equity-based compensation expense</t>
        </is>
      </c>
      <c r="B7" s="7" t="n">
        <v>8.199999999999999</v>
      </c>
      <c r="C7" s="7" t="n">
        <v>7.8</v>
      </c>
    </row>
    <row r="8">
      <c r="A8" s="4" t="inlineStr">
        <is>
          <t>Research and Development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equity-based compensation expense</t>
        </is>
      </c>
      <c r="B10" s="7" t="n">
        <v>1.9</v>
      </c>
      <c r="C10" s="5" t="n">
        <v>3</v>
      </c>
    </row>
    <row r="11">
      <c r="A11" s="4" t="inlineStr">
        <is>
          <t>Cost of Sales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equity-based compensation expense</t>
        </is>
      </c>
      <c r="B13" s="6" t="n">
        <v>1.1</v>
      </c>
      <c r="C13" s="6" t="n">
        <v>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 - Restricted Stock Units (RSUs) [Member] shares in Million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on-vested share units, Beginning balance | shares</t>
        </is>
      </c>
      <c r="B4" s="7" t="n">
        <v>11.5</v>
      </c>
    </row>
    <row r="5">
      <c r="A5" s="4" t="inlineStr">
        <is>
          <t>Shares, Granted | shares</t>
        </is>
      </c>
      <c r="B5" s="7" t="n">
        <v>1.5</v>
      </c>
    </row>
    <row r="6">
      <c r="A6" s="4" t="inlineStr">
        <is>
          <t>Shares, Forfeited | shares</t>
        </is>
      </c>
      <c r="B6" s="7" t="n">
        <v>-0.3</v>
      </c>
    </row>
    <row r="7">
      <c r="A7" s="4" t="inlineStr">
        <is>
          <t>Non-vested share units, Ending balance | shares</t>
        </is>
      </c>
      <c r="B7" s="7" t="n">
        <v>12.7</v>
      </c>
    </row>
    <row r="8">
      <c r="A8" s="4" t="inlineStr">
        <is>
          <t>Weighted Average Grant Date Fair Value Per Share, Non-vested share units, Beginning balance | $ / shares</t>
        </is>
      </c>
      <c r="B8" s="8" t="n">
        <v>6.62</v>
      </c>
    </row>
    <row r="9">
      <c r="A9" s="4" t="inlineStr">
        <is>
          <t>Weighted Average Grant Date Fair Value Per Share, Granted | $ / shares</t>
        </is>
      </c>
      <c r="B9" s="9" t="n">
        <v>1.14</v>
      </c>
    </row>
    <row r="10">
      <c r="A10" s="4" t="inlineStr">
        <is>
          <t>Weighted Average Grant Date Fair Value Per Share, Forfeited | $ / shares</t>
        </is>
      </c>
      <c r="B10" s="9" t="n">
        <v>6.42</v>
      </c>
    </row>
    <row r="11">
      <c r="A11" s="4" t="inlineStr">
        <is>
          <t>Weighted Average Grant Date Fair Value Per Share, Non-vested share units, Ending balance | $ / shares</t>
        </is>
      </c>
      <c r="B11" s="8" t="n">
        <v>5.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PSU Activity (Detail) - Performance Shares [Member] shares in Million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on-vested share units, Beginning balance</t>
        </is>
      </c>
      <c r="B4" s="7" t="n">
        <v>6.4</v>
      </c>
    </row>
    <row r="5">
      <c r="A5" s="4" t="inlineStr">
        <is>
          <t>Shares, Granted</t>
        </is>
      </c>
      <c r="B5" s="5" t="n">
        <v>0</v>
      </c>
    </row>
    <row r="6">
      <c r="A6" s="4" t="inlineStr">
        <is>
          <t>Shares, Forfeited</t>
        </is>
      </c>
      <c r="B6" s="7" t="n">
        <v>-0.3</v>
      </c>
    </row>
    <row r="7">
      <c r="A7" s="4" t="inlineStr">
        <is>
          <t>Non-vested share units, Ending balance</t>
        </is>
      </c>
      <c r="B7" s="7" t="n">
        <v>6.1</v>
      </c>
    </row>
    <row r="8">
      <c r="A8" s="4" t="inlineStr">
        <is>
          <t>Weighted Average Grant Date Fair Value Per Share, Non-vested share units, Beginning balance | $ / shares</t>
        </is>
      </c>
      <c r="B8" s="8" t="n">
        <v>6.59</v>
      </c>
    </row>
    <row r="9">
      <c r="A9" s="4" t="inlineStr">
        <is>
          <t>Weighted Average Grant Date Fair Value Per Share, Forfeited | $ / shares</t>
        </is>
      </c>
      <c r="B9" s="8" t="n">
        <v>14.4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Additional information (Detail) - Oct. 02, 2023 - Vantiva [Member] € in Millions, $ in Millions</t>
        </is>
      </c>
      <c r="B1" s="2" t="inlineStr">
        <is>
          <t>EUR (€)</t>
        </is>
      </c>
      <c r="C1" s="2" t="inlineStr">
        <is>
          <t>USD ($)</t>
        </is>
      </c>
    </row>
    <row r="2">
      <c r="A2" s="3" t="inlineStr">
        <is>
          <t>Subsequent Event [Line Items]</t>
        </is>
      </c>
      <c r="B2" s="4" t="inlineStr">
        <is>
          <t xml:space="preserve"> </t>
        </is>
      </c>
      <c r="C2" s="4" t="inlineStr">
        <is>
          <t xml:space="preserve"> </t>
        </is>
      </c>
    </row>
    <row r="3">
      <c r="A3" s="4" t="inlineStr">
        <is>
          <t>Earn-out payment, up to | $</t>
        </is>
      </c>
      <c r="B3" s="4" t="inlineStr">
        <is>
          <t xml:space="preserve"> </t>
        </is>
      </c>
      <c r="C3" s="10" t="n">
        <v>100</v>
      </c>
    </row>
    <row r="4">
      <c r="A4" s="4" t="inlineStr">
        <is>
          <t>Adjusted EBITDA</t>
        </is>
      </c>
      <c r="B4" s="12" t="n">
        <v>400</v>
      </c>
      <c r="C4" s="4" t="inlineStr">
        <is>
          <t xml:space="preserve"> </t>
        </is>
      </c>
    </row>
    <row r="5">
      <c r="A5" s="4" t="inlineStr">
        <is>
          <t>Adjusted EBITDA threshold</t>
        </is>
      </c>
      <c r="B5" s="12" t="n">
        <v>400</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359.2</v>
      </c>
      <c r="C4" s="6" t="n">
        <v>3.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7" t="n">
        <v>112.7</v>
      </c>
      <c r="C6" s="7" t="n">
        <v>164.1</v>
      </c>
    </row>
    <row r="7">
      <c r="A7" s="4" t="inlineStr">
        <is>
          <t>Equity-based compensation</t>
        </is>
      </c>
      <c r="B7" s="7" t="n">
        <v>11.2</v>
      </c>
      <c r="C7" s="7" t="n">
        <v>13.5</v>
      </c>
    </row>
    <row r="8">
      <c r="A8" s="4" t="inlineStr">
        <is>
          <t>Deferred income taxes</t>
        </is>
      </c>
      <c r="B8" s="7" t="n">
        <v>87.40000000000001</v>
      </c>
      <c r="C8" s="5" t="n">
        <v>-30</v>
      </c>
    </row>
    <row r="9">
      <c r="A9" s="3" t="inlineStr">
        <is>
          <t>Changes in assets and liabilities:</t>
        </is>
      </c>
      <c r="B9" s="4" t="inlineStr">
        <is>
          <t xml:space="preserve"> </t>
        </is>
      </c>
      <c r="C9" s="4" t="inlineStr">
        <is>
          <t xml:space="preserve"> </t>
        </is>
      </c>
    </row>
    <row r="10">
      <c r="A10" s="4" t="inlineStr">
        <is>
          <t>Accounts receivable</t>
        </is>
      </c>
      <c r="B10" s="7" t="n">
        <v>-19.9</v>
      </c>
      <c r="C10" s="7" t="n">
        <v>175.3</v>
      </c>
    </row>
    <row r="11">
      <c r="A11" s="4" t="inlineStr">
        <is>
          <t>Inventories</t>
        </is>
      </c>
      <c r="B11" s="7" t="n">
        <v>31.4</v>
      </c>
      <c r="C11" s="7" t="n">
        <v>-31.9</v>
      </c>
    </row>
    <row r="12">
      <c r="A12" s="4" t="inlineStr">
        <is>
          <t>Prepaid expenses and other assets</t>
        </is>
      </c>
      <c r="B12" s="7" t="n">
        <v>-71.90000000000001</v>
      </c>
      <c r="C12" s="7" t="n">
        <v>10.2</v>
      </c>
    </row>
    <row r="13">
      <c r="A13" s="4" t="inlineStr">
        <is>
          <t>Accounts payable and other liabilities</t>
        </is>
      </c>
      <c r="B13" s="7" t="n">
        <v>-26.8</v>
      </c>
      <c r="C13" s="7" t="n">
        <v>-318.3</v>
      </c>
    </row>
    <row r="14">
      <c r="A14" s="4" t="inlineStr">
        <is>
          <t>Other</t>
        </is>
      </c>
      <c r="B14" s="7" t="n">
        <v>57.4</v>
      </c>
      <c r="C14" s="7" t="n">
        <v>-32.4</v>
      </c>
    </row>
    <row r="15">
      <c r="A15" s="4" t="inlineStr">
        <is>
          <t>Net cash used in operating activities</t>
        </is>
      </c>
      <c r="B15" s="7" t="n">
        <v>-177.7</v>
      </c>
      <c r="C15" s="7" t="n">
        <v>-46.1</v>
      </c>
    </row>
    <row r="16">
      <c r="A16" s="3" t="inlineStr">
        <is>
          <t>Investing Activities:</t>
        </is>
      </c>
      <c r="B16" s="4" t="inlineStr">
        <is>
          <t xml:space="preserve"> </t>
        </is>
      </c>
      <c r="C16" s="4" t="inlineStr">
        <is>
          <t xml:space="preserve"> </t>
        </is>
      </c>
    </row>
    <row r="17">
      <c r="A17" s="4" t="inlineStr">
        <is>
          <t>Additions to property, plant and equipment</t>
        </is>
      </c>
      <c r="B17" s="5" t="n">
        <v>-6</v>
      </c>
      <c r="C17" s="7" t="n">
        <v>-14.4</v>
      </c>
    </row>
    <row r="18">
      <c r="A18" s="4" t="inlineStr">
        <is>
          <t>Proceeds from sale of property, plant and equipment</t>
        </is>
      </c>
      <c r="B18" s="5" t="n">
        <v>0</v>
      </c>
      <c r="C18" s="5" t="n">
        <v>41</v>
      </c>
    </row>
    <row r="19">
      <c r="A19" s="4" t="inlineStr">
        <is>
          <t>Other</t>
        </is>
      </c>
      <c r="B19" s="7" t="n">
        <v>8.6</v>
      </c>
      <c r="C19" s="7" t="n">
        <v>9.300000000000001</v>
      </c>
    </row>
    <row r="20">
      <c r="A20" s="4" t="inlineStr">
        <is>
          <t>Net cash generated by investing activities</t>
        </is>
      </c>
      <c r="B20" s="7" t="n">
        <v>2.6</v>
      </c>
      <c r="C20" s="7" t="n">
        <v>35.9</v>
      </c>
    </row>
    <row r="21">
      <c r="A21" s="3" t="inlineStr">
        <is>
          <t>Financing Activities:</t>
        </is>
      </c>
      <c r="B21" s="4" t="inlineStr">
        <is>
          <t xml:space="preserve"> </t>
        </is>
      </c>
      <c r="C21" s="4" t="inlineStr">
        <is>
          <t xml:space="preserve"> </t>
        </is>
      </c>
    </row>
    <row r="22">
      <c r="A22" s="4" t="inlineStr">
        <is>
          <t>Long-term debt repaid</t>
        </is>
      </c>
      <c r="B22" s="5" t="n">
        <v>-8</v>
      </c>
      <c r="C22" s="5" t="n">
        <v>-8</v>
      </c>
    </row>
    <row r="23">
      <c r="A23" s="4" t="inlineStr">
        <is>
          <t>Long-term debt repurchases</t>
        </is>
      </c>
      <c r="B23" s="5" t="n">
        <v>0</v>
      </c>
      <c r="C23" s="5" t="n">
        <v>-50</v>
      </c>
    </row>
    <row r="24">
      <c r="A24" s="4" t="inlineStr">
        <is>
          <t>Tax withholding payments for vested equity-based compensation awards</t>
        </is>
      </c>
      <c r="B24" s="7" t="n">
        <v>-0.2</v>
      </c>
      <c r="C24" s="5" t="n">
        <v>-5</v>
      </c>
    </row>
    <row r="25">
      <c r="A25" s="4" t="inlineStr">
        <is>
          <t>Other</t>
        </is>
      </c>
      <c r="B25" s="5" t="n">
        <v>0</v>
      </c>
      <c r="C25" s="7" t="n">
        <v>1.9</v>
      </c>
    </row>
    <row r="26">
      <c r="A26" s="4" t="inlineStr">
        <is>
          <t>Net cash used in financing activities</t>
        </is>
      </c>
      <c r="B26" s="7" t="n">
        <v>-8.199999999999999</v>
      </c>
      <c r="C26" s="7" t="n">
        <v>-61.1</v>
      </c>
    </row>
    <row r="27">
      <c r="A27" s="4" t="inlineStr">
        <is>
          <t>Effect of exchange rate changes on cash and cash equivalents</t>
        </is>
      </c>
      <c r="B27" s="7" t="n">
        <v>-3.3</v>
      </c>
      <c r="C27" s="7" t="n">
        <v>0.5</v>
      </c>
    </row>
    <row r="28">
      <c r="A28" s="4" t="inlineStr">
        <is>
          <t>Change in cash and cash equivalents</t>
        </is>
      </c>
      <c r="B28" s="7" t="n">
        <v>-186.6</v>
      </c>
      <c r="C28" s="7" t="n">
        <v>-70.8</v>
      </c>
    </row>
    <row r="29">
      <c r="A29" s="4" t="inlineStr">
        <is>
          <t>Cash and cash equivalents at beginning of period</t>
        </is>
      </c>
      <c r="B29" s="7" t="n">
        <v>543.8</v>
      </c>
      <c r="C29" s="7" t="n">
        <v>398.1</v>
      </c>
    </row>
    <row r="30">
      <c r="A30" s="4" t="inlineStr">
        <is>
          <t>Cash and cash equivalents at end of period</t>
        </is>
      </c>
      <c r="B30" s="6" t="n">
        <v>357.2</v>
      </c>
      <c r="C30" s="6" t="n">
        <v>32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 width="32" customWidth="1" min="7" max="7"/>
  </cols>
  <sheetData>
    <row r="1">
      <c r="A1" s="1" t="inlineStr">
        <is>
          <t>Condensed Consolidated Statements of Stockholders' Deficit (Unaudited) - USD ($) $ in Million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Stock at Cost [Member]</t>
        </is>
      </c>
    </row>
    <row r="2">
      <c r="A2" s="4" t="inlineStr">
        <is>
          <t>Beginning balance, Shares at Dec. 31, 2022</t>
        </is>
      </c>
      <c r="B2" s="4" t="inlineStr">
        <is>
          <t xml:space="preserve"> </t>
        </is>
      </c>
      <c r="C2" s="5" t="n">
        <v>208371426</v>
      </c>
      <c r="D2" s="4" t="inlineStr">
        <is>
          <t xml:space="preserve"> </t>
        </is>
      </c>
      <c r="E2" s="4" t="inlineStr">
        <is>
          <t xml:space="preserve"> </t>
        </is>
      </c>
      <c r="F2" s="4" t="inlineStr">
        <is>
          <t xml:space="preserve"> </t>
        </is>
      </c>
      <c r="G2" s="4" t="inlineStr">
        <is>
          <t xml:space="preserve"> </t>
        </is>
      </c>
    </row>
    <row r="3">
      <c r="A3" s="4" t="inlineStr">
        <is>
          <t>Issuance of shares under equity-based compensation plans, shares</t>
        </is>
      </c>
      <c r="B3" s="4" t="inlineStr">
        <is>
          <t xml:space="preserve"> </t>
        </is>
      </c>
      <c r="C3" s="5" t="n">
        <v>2107228</v>
      </c>
      <c r="D3" s="4" t="inlineStr">
        <is>
          <t xml:space="preserve"> </t>
        </is>
      </c>
      <c r="E3" s="4" t="inlineStr">
        <is>
          <t xml:space="preserve"> </t>
        </is>
      </c>
      <c r="F3" s="4" t="inlineStr">
        <is>
          <t xml:space="preserve"> </t>
        </is>
      </c>
      <c r="G3" s="4" t="inlineStr">
        <is>
          <t xml:space="preserve"> </t>
        </is>
      </c>
    </row>
    <row r="4">
      <c r="A4" s="4" t="inlineStr">
        <is>
          <t>Shares surrendered under equity-based compensation plans</t>
        </is>
      </c>
      <c r="B4" s="4" t="inlineStr">
        <is>
          <t xml:space="preserve"> </t>
        </is>
      </c>
      <c r="C4" s="5" t="n">
        <v>-700666</v>
      </c>
      <c r="D4" s="4" t="inlineStr">
        <is>
          <t xml:space="preserve"> </t>
        </is>
      </c>
      <c r="E4" s="4" t="inlineStr">
        <is>
          <t xml:space="preserve"> </t>
        </is>
      </c>
      <c r="F4" s="4" t="inlineStr">
        <is>
          <t xml:space="preserve"> </t>
        </is>
      </c>
      <c r="G4" s="4" t="inlineStr">
        <is>
          <t xml:space="preserve"> </t>
        </is>
      </c>
    </row>
    <row r="5">
      <c r="A5" s="4" t="inlineStr">
        <is>
          <t>Ending balance, Shares at Mar. 31, 2023</t>
        </is>
      </c>
      <c r="B5" s="4" t="inlineStr">
        <is>
          <t xml:space="preserve"> </t>
        </is>
      </c>
      <c r="C5" s="5" t="n">
        <v>209777988</v>
      </c>
      <c r="D5" s="4" t="inlineStr">
        <is>
          <t xml:space="preserve"> </t>
        </is>
      </c>
      <c r="E5" s="4" t="inlineStr">
        <is>
          <t xml:space="preserve"> </t>
        </is>
      </c>
      <c r="F5" s="4" t="inlineStr">
        <is>
          <t xml:space="preserve"> </t>
        </is>
      </c>
      <c r="G5" s="4" t="inlineStr">
        <is>
          <t xml:space="preserve"> </t>
        </is>
      </c>
    </row>
    <row r="6">
      <c r="A6" s="4" t="inlineStr">
        <is>
          <t>Beginning balance at Dec. 31, 2022</t>
        </is>
      </c>
      <c r="B6" s="6" t="n">
        <v>-3331.6</v>
      </c>
      <c r="C6" s="6" t="n">
        <v>2.2</v>
      </c>
      <c r="D6" s="6" t="n">
        <v>2542.9</v>
      </c>
      <c r="E6" s="6" t="n">
        <v>-3502.2</v>
      </c>
      <c r="F6" s="6" t="n">
        <v>-296.3</v>
      </c>
      <c r="G6" s="6" t="n">
        <v>-292.6</v>
      </c>
    </row>
    <row r="7">
      <c r="A7" s="4" t="inlineStr">
        <is>
          <t>Equity-based compensation</t>
        </is>
      </c>
      <c r="B7" s="4" t="inlineStr">
        <is>
          <t xml:space="preserve"> </t>
        </is>
      </c>
      <c r="C7" s="4" t="inlineStr">
        <is>
          <t xml:space="preserve"> </t>
        </is>
      </c>
      <c r="D7" s="7" t="n">
        <v>13.5</v>
      </c>
      <c r="E7" s="4" t="inlineStr">
        <is>
          <t xml:space="preserve"> </t>
        </is>
      </c>
      <c r="F7" s="4" t="inlineStr">
        <is>
          <t xml:space="preserve"> </t>
        </is>
      </c>
      <c r="G7" s="4" t="inlineStr">
        <is>
          <t xml:space="preserve"> </t>
        </is>
      </c>
    </row>
    <row r="8">
      <c r="A8" s="4" t="inlineStr">
        <is>
          <t>Dividend on Series A convertible preferred stock</t>
        </is>
      </c>
      <c r="B8" s="4" t="inlineStr">
        <is>
          <t xml:space="preserve"> </t>
        </is>
      </c>
      <c r="C8" s="4" t="inlineStr">
        <is>
          <t xml:space="preserve"> </t>
        </is>
      </c>
      <c r="D8" s="7" t="n">
        <v>-15.1</v>
      </c>
      <c r="E8" s="4" t="inlineStr">
        <is>
          <t xml:space="preserve"> </t>
        </is>
      </c>
      <c r="F8" s="4" t="inlineStr">
        <is>
          <t xml:space="preserve"> </t>
        </is>
      </c>
      <c r="G8" s="4" t="inlineStr">
        <is>
          <t xml:space="preserve"> </t>
        </is>
      </c>
    </row>
    <row r="9">
      <c r="A9" s="4" t="inlineStr">
        <is>
          <t>Net income (loss)</t>
        </is>
      </c>
      <c r="B9" s="7" t="n">
        <v>3.4</v>
      </c>
      <c r="C9" s="4" t="inlineStr">
        <is>
          <t xml:space="preserve"> </t>
        </is>
      </c>
      <c r="D9" s="4" t="inlineStr">
        <is>
          <t xml:space="preserve"> </t>
        </is>
      </c>
      <c r="E9" s="7" t="n">
        <v>3.4</v>
      </c>
      <c r="F9" s="4" t="inlineStr">
        <is>
          <t xml:space="preserve"> </t>
        </is>
      </c>
      <c r="G9" s="4" t="inlineStr">
        <is>
          <t xml:space="preserve"> </t>
        </is>
      </c>
    </row>
    <row r="10">
      <c r="A10" s="4" t="inlineStr">
        <is>
          <t>Other comprehensive income, net of tax</t>
        </is>
      </c>
      <c r="B10" s="7" t="n">
        <v>18.8</v>
      </c>
      <c r="C10" s="4" t="inlineStr">
        <is>
          <t xml:space="preserve"> </t>
        </is>
      </c>
      <c r="D10" s="4" t="inlineStr">
        <is>
          <t xml:space="preserve"> </t>
        </is>
      </c>
      <c r="E10" s="4" t="inlineStr">
        <is>
          <t xml:space="preserve"> </t>
        </is>
      </c>
      <c r="F10" s="7" t="n">
        <v>18.8</v>
      </c>
      <c r="G10" s="4" t="inlineStr">
        <is>
          <t xml:space="preserve"> </t>
        </is>
      </c>
    </row>
    <row r="11">
      <c r="A11" s="4" t="inlineStr">
        <is>
          <t>Net shares surrendered under equity-based compensation plans</t>
        </is>
      </c>
      <c r="B11" s="4" t="inlineStr">
        <is>
          <t xml:space="preserve"> </t>
        </is>
      </c>
      <c r="C11" s="4" t="inlineStr">
        <is>
          <t xml:space="preserve"> </t>
        </is>
      </c>
      <c r="D11" s="4" t="inlineStr">
        <is>
          <t xml:space="preserve"> </t>
        </is>
      </c>
      <c r="E11" s="4" t="inlineStr">
        <is>
          <t xml:space="preserve"> </t>
        </is>
      </c>
      <c r="F11" s="4" t="inlineStr">
        <is>
          <t xml:space="preserve"> </t>
        </is>
      </c>
      <c r="G11" s="5" t="n">
        <v>-5</v>
      </c>
    </row>
    <row r="12">
      <c r="A12" s="4" t="inlineStr">
        <is>
          <t>Ending balance at Mar. 31, 2023</t>
        </is>
      </c>
      <c r="B12" s="6" t="n">
        <v>-1530.4</v>
      </c>
      <c r="C12" s="6" t="n">
        <v>2.2</v>
      </c>
      <c r="D12" s="7" t="n">
        <v>2541.3</v>
      </c>
      <c r="E12" s="7" t="n">
        <v>-3498.8</v>
      </c>
      <c r="F12" s="7" t="n">
        <v>-277.5</v>
      </c>
      <c r="G12" s="7" t="n">
        <v>-297.6</v>
      </c>
    </row>
    <row r="13">
      <c r="A13" s="4" t="inlineStr">
        <is>
          <t>Beginning balance, Shares at Dec. 31, 2023</t>
        </is>
      </c>
      <c r="B13" s="5" t="n">
        <v>212108634</v>
      </c>
      <c r="C13" s="5" t="n">
        <v>212108634</v>
      </c>
      <c r="D13" s="4" t="inlineStr">
        <is>
          <t xml:space="preserve"> </t>
        </is>
      </c>
      <c r="E13" s="4" t="inlineStr">
        <is>
          <t xml:space="preserve"> </t>
        </is>
      </c>
      <c r="F13" s="4" t="inlineStr">
        <is>
          <t xml:space="preserve"> </t>
        </is>
      </c>
      <c r="G13" s="4" t="inlineStr">
        <is>
          <t xml:space="preserve"> </t>
        </is>
      </c>
    </row>
    <row r="14">
      <c r="A14" s="4" t="inlineStr">
        <is>
          <t>Issuance of shares under equity-based compensation plans, shares</t>
        </is>
      </c>
      <c r="B14" s="4" t="inlineStr">
        <is>
          <t xml:space="preserve"> </t>
        </is>
      </c>
      <c r="C14" s="5" t="n">
        <v>231834</v>
      </c>
      <c r="D14" s="4" t="inlineStr">
        <is>
          <t xml:space="preserve"> </t>
        </is>
      </c>
      <c r="E14" s="4" t="inlineStr">
        <is>
          <t xml:space="preserve"> </t>
        </is>
      </c>
      <c r="F14" s="4" t="inlineStr">
        <is>
          <t xml:space="preserve"> </t>
        </is>
      </c>
      <c r="G14" s="4" t="inlineStr">
        <is>
          <t xml:space="preserve"> </t>
        </is>
      </c>
    </row>
    <row r="15">
      <c r="A15" s="4" t="inlineStr">
        <is>
          <t>Shares surrendered under equity-based compensation plans</t>
        </is>
      </c>
      <c r="B15" s="4" t="inlineStr">
        <is>
          <t xml:space="preserve"> </t>
        </is>
      </c>
      <c r="C15" s="5" t="n">
        <v>-75714</v>
      </c>
      <c r="D15" s="4" t="inlineStr">
        <is>
          <t xml:space="preserve"> </t>
        </is>
      </c>
      <c r="E15" s="4" t="inlineStr">
        <is>
          <t xml:space="preserve"> </t>
        </is>
      </c>
      <c r="F15" s="4" t="inlineStr">
        <is>
          <t xml:space="preserve"> </t>
        </is>
      </c>
      <c r="G15" s="4" t="inlineStr">
        <is>
          <t xml:space="preserve"> </t>
        </is>
      </c>
    </row>
    <row r="16">
      <c r="A16" s="4" t="inlineStr">
        <is>
          <t>Ending balance, Shares at Mar. 31, 2024</t>
        </is>
      </c>
      <c r="B16" s="5" t="n">
        <v>212264754</v>
      </c>
      <c r="C16" s="5" t="n">
        <v>212264754</v>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6" t="n">
        <v>-2968.8</v>
      </c>
      <c r="C17" s="6" t="n">
        <v>2.3</v>
      </c>
      <c r="D17" s="7" t="n">
        <v>2550.4</v>
      </c>
      <c r="E17" s="7" t="n">
        <v>-4953.1</v>
      </c>
      <c r="F17" s="7" t="n">
        <v>-266.7</v>
      </c>
      <c r="G17" s="7" t="n">
        <v>-301.7</v>
      </c>
    </row>
    <row r="18">
      <c r="A18" s="4" t="inlineStr">
        <is>
          <t>Equity-based compensation</t>
        </is>
      </c>
      <c r="B18" s="4" t="inlineStr">
        <is>
          <t xml:space="preserve"> </t>
        </is>
      </c>
      <c r="C18" s="4" t="inlineStr">
        <is>
          <t xml:space="preserve"> </t>
        </is>
      </c>
      <c r="D18" s="7" t="n">
        <v>11.2</v>
      </c>
      <c r="E18" s="4" t="inlineStr">
        <is>
          <t xml:space="preserve"> </t>
        </is>
      </c>
      <c r="F18" s="4" t="inlineStr">
        <is>
          <t xml:space="preserve"> </t>
        </is>
      </c>
      <c r="G18" s="4" t="inlineStr">
        <is>
          <t xml:space="preserve"> </t>
        </is>
      </c>
    </row>
    <row r="19">
      <c r="A19" s="4" t="inlineStr">
        <is>
          <t>Dividend on Series A convertible preferred stock</t>
        </is>
      </c>
      <c r="B19" s="4" t="inlineStr">
        <is>
          <t xml:space="preserve"> </t>
        </is>
      </c>
      <c r="C19" s="4" t="inlineStr">
        <is>
          <t xml:space="preserve"> </t>
        </is>
      </c>
      <c r="D19" s="5" t="n">
        <v>-16</v>
      </c>
      <c r="E19" s="4" t="inlineStr">
        <is>
          <t xml:space="preserve"> </t>
        </is>
      </c>
      <c r="F19" s="4" t="inlineStr">
        <is>
          <t xml:space="preserve"> </t>
        </is>
      </c>
      <c r="G19" s="4" t="inlineStr">
        <is>
          <t xml:space="preserve"> </t>
        </is>
      </c>
    </row>
    <row r="20">
      <c r="A20" s="4" t="inlineStr">
        <is>
          <t>Net income (loss)</t>
        </is>
      </c>
      <c r="B20" s="7" t="n">
        <v>-359.2</v>
      </c>
      <c r="C20" s="4" t="inlineStr">
        <is>
          <t xml:space="preserve"> </t>
        </is>
      </c>
      <c r="D20" s="4" t="inlineStr">
        <is>
          <t xml:space="preserve"> </t>
        </is>
      </c>
      <c r="E20" s="7" t="n">
        <v>-359.2</v>
      </c>
      <c r="F20" s="4" t="inlineStr">
        <is>
          <t xml:space="preserve"> </t>
        </is>
      </c>
      <c r="G20" s="4" t="inlineStr">
        <is>
          <t xml:space="preserve"> </t>
        </is>
      </c>
    </row>
    <row r="21">
      <c r="A21" s="4" t="inlineStr">
        <is>
          <t>Other comprehensive income, net of tax</t>
        </is>
      </c>
      <c r="B21" s="7" t="n">
        <v>1.4</v>
      </c>
      <c r="C21" s="4" t="inlineStr">
        <is>
          <t xml:space="preserve"> </t>
        </is>
      </c>
      <c r="D21" s="4" t="inlineStr">
        <is>
          <t xml:space="preserve"> </t>
        </is>
      </c>
      <c r="E21" s="4" t="inlineStr">
        <is>
          <t xml:space="preserve"> </t>
        </is>
      </c>
      <c r="F21" s="7" t="n">
        <v>1.4</v>
      </c>
      <c r="G21" s="4" t="inlineStr">
        <is>
          <t xml:space="preserve"> </t>
        </is>
      </c>
    </row>
    <row r="22">
      <c r="A22" s="4" t="inlineStr">
        <is>
          <t>Net shares surrendered under equity-based compensation plans</t>
        </is>
      </c>
      <c r="B22" s="4" t="inlineStr">
        <is>
          <t xml:space="preserve"> </t>
        </is>
      </c>
      <c r="C22" s="4" t="inlineStr">
        <is>
          <t xml:space="preserve"> </t>
        </is>
      </c>
      <c r="D22" s="4" t="inlineStr">
        <is>
          <t xml:space="preserve"> </t>
        </is>
      </c>
      <c r="E22" s="4" t="inlineStr">
        <is>
          <t xml:space="preserve"> </t>
        </is>
      </c>
      <c r="F22" s="4" t="inlineStr">
        <is>
          <t xml:space="preserve"> </t>
        </is>
      </c>
      <c r="G22" s="7" t="n">
        <v>-0.2</v>
      </c>
    </row>
    <row r="23">
      <c r="A23" s="4" t="inlineStr">
        <is>
          <t>Ending balance at Mar. 31, 2024</t>
        </is>
      </c>
      <c r="B23" s="6" t="n">
        <v>-3331.6</v>
      </c>
      <c r="C23" s="6" t="n">
        <v>2.3</v>
      </c>
      <c r="D23" s="6" t="n">
        <v>2545.6</v>
      </c>
      <c r="E23" s="6" t="n">
        <v>-5312.3</v>
      </c>
      <c r="F23" s="6" t="n">
        <v>-265.3</v>
      </c>
      <c r="G23" s="6" t="n">
        <v>-30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59.2</v>
      </c>
      <c r="C4" s="6" t="n">
        <v>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52:33Z</dcterms:created>
  <dcterms:modified xmlns:dcterms="http://purl.org/dc/terms/" xmlns:xsi="http://www.w3.org/2001/XMLSchema-instance" xsi:type="dcterms:W3CDTF">2024-05-08T21:52:33Z</dcterms:modified>
</cp:coreProperties>
</file>